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Inventories" sheetId="8" state="visible" r:id="rId8"/>
    <sheet xmlns:r="http://schemas.openxmlformats.org/officeDocument/2006/relationships" name="Prepayments, Deposits, and Othe"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Other Current Liabilities" sheetId="12" state="visible" r:id="rId12"/>
    <sheet xmlns:r="http://schemas.openxmlformats.org/officeDocument/2006/relationships" name="Defined Benefit Pension Plans" sheetId="13" state="visible" r:id="rId13"/>
    <sheet xmlns:r="http://schemas.openxmlformats.org/officeDocument/2006/relationships" name="Basic and Diluted Net Income (L" sheetId="14" state="visible" r:id="rId14"/>
    <sheet xmlns:r="http://schemas.openxmlformats.org/officeDocument/2006/relationships" name="Geographic and Product Data"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classifications" sheetId="19" state="visible" r:id="rId19"/>
    <sheet xmlns:r="http://schemas.openxmlformats.org/officeDocument/2006/relationships" name="Basis of Presentation and Sig20" sheetId="20" state="visible" r:id="rId20"/>
    <sheet xmlns:r="http://schemas.openxmlformats.org/officeDocument/2006/relationships" name="Basis of Presentation and Sig21" sheetId="21" state="visible" r:id="rId21"/>
    <sheet xmlns:r="http://schemas.openxmlformats.org/officeDocument/2006/relationships" name="Inventories (Tables)" sheetId="22" state="visible" r:id="rId22"/>
    <sheet xmlns:r="http://schemas.openxmlformats.org/officeDocument/2006/relationships" name="Prepayments, Deposits, and Ot23"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Other Current Liabilities (Tabl" sheetId="26" state="visible" r:id="rId26"/>
    <sheet xmlns:r="http://schemas.openxmlformats.org/officeDocument/2006/relationships" name="Defined Benefit Pension Plans (" sheetId="27" state="visible" r:id="rId27"/>
    <sheet xmlns:r="http://schemas.openxmlformats.org/officeDocument/2006/relationships" name="Basic and Diluted Net Income 28" sheetId="28" state="visible" r:id="rId28"/>
    <sheet xmlns:r="http://schemas.openxmlformats.org/officeDocument/2006/relationships" name="Geographic and Product Data (Ta" sheetId="29" state="visible" r:id="rId29"/>
    <sheet xmlns:r="http://schemas.openxmlformats.org/officeDocument/2006/relationships" name="Stock-Based Compensation (Table" sheetId="30" state="visible" r:id="rId30"/>
    <sheet xmlns:r="http://schemas.openxmlformats.org/officeDocument/2006/relationships" name="Basis of Presentation and Sig31" sheetId="31" state="visible" r:id="rId31"/>
    <sheet xmlns:r="http://schemas.openxmlformats.org/officeDocument/2006/relationships" name="Basis of Presentation and Sig32" sheetId="32" state="visible" r:id="rId32"/>
    <sheet xmlns:r="http://schemas.openxmlformats.org/officeDocument/2006/relationships" name="Inventories (Details)" sheetId="33" state="visible" r:id="rId33"/>
    <sheet xmlns:r="http://schemas.openxmlformats.org/officeDocument/2006/relationships" name="Prepayments, Deposits, and Ot34" sheetId="34" state="visible" r:id="rId34"/>
    <sheet xmlns:r="http://schemas.openxmlformats.org/officeDocument/2006/relationships" name="Property, Plant and Equipment35" sheetId="35" state="visible" r:id="rId35"/>
    <sheet xmlns:r="http://schemas.openxmlformats.org/officeDocument/2006/relationships" name="Property, Plant and Equipment36" sheetId="36" state="visible" r:id="rId36"/>
    <sheet xmlns:r="http://schemas.openxmlformats.org/officeDocument/2006/relationships" name="Intangible Assets (Details)" sheetId="37" state="visible" r:id="rId37"/>
    <sheet xmlns:r="http://schemas.openxmlformats.org/officeDocument/2006/relationships" name="Other Current Liabilities (Deta" sheetId="38" state="visible" r:id="rId38"/>
    <sheet xmlns:r="http://schemas.openxmlformats.org/officeDocument/2006/relationships" name="Defined Benefit Pension Plans39" sheetId="39" state="visible" r:id="rId39"/>
    <sheet xmlns:r="http://schemas.openxmlformats.org/officeDocument/2006/relationships" name="Defined Benefit Pension Plans40" sheetId="40" state="visible" r:id="rId40"/>
    <sheet xmlns:r="http://schemas.openxmlformats.org/officeDocument/2006/relationships" name="Basic and Diluted Net Income 41" sheetId="41" state="visible" r:id="rId41"/>
    <sheet xmlns:r="http://schemas.openxmlformats.org/officeDocument/2006/relationships" name="Basic and Diluted Net Income 42" sheetId="42" state="visible" r:id="rId42"/>
    <sheet xmlns:r="http://schemas.openxmlformats.org/officeDocument/2006/relationships" name="Geographic and Product Data (De" sheetId="43" state="visible" r:id="rId43"/>
    <sheet xmlns:r="http://schemas.openxmlformats.org/officeDocument/2006/relationships" name="Geographic and Product Data (44" sheetId="44" state="visible" r:id="rId44"/>
    <sheet xmlns:r="http://schemas.openxmlformats.org/officeDocument/2006/relationships" name="Geographic and Product Data (45" sheetId="45" state="visible" r:id="rId45"/>
    <sheet xmlns:r="http://schemas.openxmlformats.org/officeDocument/2006/relationships" name="Stock-Based Compensation (Detai" sheetId="46" state="visible" r:id="rId46"/>
    <sheet xmlns:r="http://schemas.openxmlformats.org/officeDocument/2006/relationships" name="Stock-Based Compensation (Det47" sheetId="47" state="visible" r:id="rId47"/>
    <sheet xmlns:r="http://schemas.openxmlformats.org/officeDocument/2006/relationships" name="Stock-Based Compensation (Det48" sheetId="48" state="visible" r:id="rId48"/>
    <sheet xmlns:r="http://schemas.openxmlformats.org/officeDocument/2006/relationships" name="Stock-Based Compensation (Det49" sheetId="49" state="visible" r:id="rId49"/>
    <sheet xmlns:r="http://schemas.openxmlformats.org/officeDocument/2006/relationships" name="Stock-Based Compensation (Det50" sheetId="50" state="visible" r:id="rId50"/>
    <sheet xmlns:r="http://schemas.openxmlformats.org/officeDocument/2006/relationships" name="Stock-Based Compensation (Det51" sheetId="51" state="visible" r:id="rId51"/>
    <sheet xmlns:r="http://schemas.openxmlformats.org/officeDocument/2006/relationships" name="Income Taxes (Details Textual)" sheetId="52" state="visible" r:id="rId52"/>
    <sheet xmlns:r="http://schemas.openxmlformats.org/officeDocument/2006/relationships" name="Commitments and Contingencies (" sheetId="53" state="visible" r:id="rId53"/>
    <sheet xmlns:r="http://schemas.openxmlformats.org/officeDocument/2006/relationships" name="Reclassifications (Details Text" sheetId="54" state="visible" r:id="rId54"/>
  </sheets>
  <definedNames/>
  <calcPr calcId="124519" fullCalcOnLoad="1"/>
</workbook>
</file>

<file path=xl/sharedStrings.xml><?xml version="1.0" encoding="utf-8"?>
<sst xmlns="http://schemas.openxmlformats.org/spreadsheetml/2006/main" uniqueCount="444">
  <si>
    <t>Document And Entity Information - shares</t>
  </si>
  <si>
    <t>9 Months Ended</t>
  </si>
  <si>
    <t>Sep. 29, 2017</t>
  </si>
  <si>
    <t>Oct. 30, 2017</t>
  </si>
  <si>
    <t>Document Information [Line Items]</t>
  </si>
  <si>
    <t>Document Type</t>
  </si>
  <si>
    <t>10-Q</t>
  </si>
  <si>
    <t>Amendment Flag</t>
  </si>
  <si>
    <t>false</t>
  </si>
  <si>
    <t>Document Period End Date</t>
  </si>
  <si>
    <t>Sep. 29,
		2017</t>
  </si>
  <si>
    <t>Document Fiscal Year Focus</t>
  </si>
  <si>
    <t>Document Fiscal Period Focus</t>
  </si>
  <si>
    <t>Q3</t>
  </si>
  <si>
    <t>Entity Registrant Name</t>
  </si>
  <si>
    <t>STAAR SURGICAL CO</t>
  </si>
  <si>
    <t>Entity Central Index Key</t>
  </si>
  <si>
    <t>Current Fiscal Year End Date</t>
  </si>
  <si>
    <t>--12-29</t>
  </si>
  <si>
    <t>Entity Filer Category</t>
  </si>
  <si>
    <t>Accelerated Filer</t>
  </si>
  <si>
    <t>Trading Symbol</t>
  </si>
  <si>
    <t>STAA</t>
  </si>
  <si>
    <t>Entity Common Stock, Shares Outstanding</t>
  </si>
  <si>
    <t>CONDENSED CONSOLIDATED BALANCE SHEETS $ in Thousands</t>
  </si>
  <si>
    <t>Sep. 29, 2017USD ($)</t>
  </si>
  <si>
    <t>Dec. 30, 2016USD ($)</t>
  </si>
  <si>
    <t>Current assets:</t>
  </si>
  <si>
    <t>Cash and cash equivalents</t>
  </si>
  <si>
    <t>Accounts receivable trade, net of allowance for doubtful accounts of $2,255 and $2,056, respectively</t>
  </si>
  <si>
    <t>Inventories, net</t>
  </si>
  <si>
    <t>Insurance receivable</t>
  </si>
  <si>
    <t>Prepayments, deposits and other current assets</t>
  </si>
  <si>
    <t>Total current assets</t>
  </si>
  <si>
    <t>Property, plant and equipment, net</t>
  </si>
  <si>
    <t>Intangible assets, net</t>
  </si>
  <si>
    <t>Goodwill</t>
  </si>
  <si>
    <t>Deferred income taxes</t>
  </si>
  <si>
    <t>Other assets</t>
  </si>
  <si>
    <t>Total assets</t>
  </si>
  <si>
    <t>Current liabilities:</t>
  </si>
  <si>
    <t>Line of credit</t>
  </si>
  <si>
    <t>Accounts payable</t>
  </si>
  <si>
    <t>Obligations under capital leases</t>
  </si>
  <si>
    <t>Litigation settlement obligation</t>
  </si>
  <si>
    <t>Other current liabilities</t>
  </si>
  <si>
    <t>Total current liabilities</t>
  </si>
  <si>
    <t>Asset retirement obligations</t>
  </si>
  <si>
    <t>Deferred rent</t>
  </si>
  <si>
    <t>Pension liability</t>
  </si>
  <si>
    <t>Total liabilities</t>
  </si>
  <si>
    <t>Commitments and contingencies (Note 12)</t>
  </si>
  <si>
    <t xml:space="preserve"> </t>
  </si>
  <si>
    <t>Stockholders' equity:</t>
  </si>
  <si>
    <t>Common stock, $0.01 par value; 60,000 shares authorized; 41,156 and 40,732 shares issued and outstanding at September 29, 2017 and December 30, 2016, respectively</t>
  </si>
  <si>
    <t>Additional paid-in capital</t>
  </si>
  <si>
    <t>Accumulated other comprehensive loss</t>
  </si>
  <si>
    <t>Accumulated deficit</t>
  </si>
  <si>
    <t>Total stockholders’ equity</t>
  </si>
  <si>
    <t>Total liabilities and stockholders’ equity</t>
  </si>
  <si>
    <t>CONDENSED CONSOLIDATED BALANCE SHEETS (Parenthetical) - USD ($) shares in Thousands, $ in Thousands</t>
  </si>
  <si>
    <t>Dec. 30, 2016</t>
  </si>
  <si>
    <t>Allowance for Doubtful Accounts Receivable, Current</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6</t>
  </si>
  <si>
    <t>Net sales</t>
  </si>
  <si>
    <t>Cost of sales</t>
  </si>
  <si>
    <t>Gross profit</t>
  </si>
  <si>
    <t>General and administrative</t>
  </si>
  <si>
    <t>Marketing and selling</t>
  </si>
  <si>
    <t>Research and development</t>
  </si>
  <si>
    <t>Total operating expenses</t>
  </si>
  <si>
    <t>Operating income (loss)</t>
  </si>
  <si>
    <t>Other income (expense):</t>
  </si>
  <si>
    <t>Interest expense, net</t>
  </si>
  <si>
    <t>Gain (loss) on foreign currency transactions</t>
  </si>
  <si>
    <t>Royalty income</t>
  </si>
  <si>
    <t>Other income (expense), net</t>
  </si>
  <si>
    <t>Other income, net</t>
  </si>
  <si>
    <t>Income (loss) before provision (benefit) for income taxes</t>
  </si>
  <si>
    <t>Provision (benefit) for income taxes</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DENSED CONSOLIDATED STATEMENTS OF COMPREHENSIVE INCOME (LOSS) - USD ($) $ in Thousands</t>
  </si>
  <si>
    <t>Defined benefit pension plans:</t>
  </si>
  <si>
    <t>Net change in plan assets</t>
  </si>
  <si>
    <t>Reclassification into earnings</t>
  </si>
  <si>
    <t>Foreign currency translation gain (loss)</t>
  </si>
  <si>
    <t>Tax effect</t>
  </si>
  <si>
    <t>Other comprehensive income (loss), net of tax</t>
  </si>
  <si>
    <t>Comprehensive income (loss)</t>
  </si>
  <si>
    <t>CONDENSED CONSOLIDATED STATEMENTS OF CASH FLOWS - USD ($) $ in Thousands</t>
  </si>
  <si>
    <t>Cash flows from operating activities:</t>
  </si>
  <si>
    <t>Net loss</t>
  </si>
  <si>
    <t>Adjustments to reconcile net loss to net cash provided by operating activities:</t>
  </si>
  <si>
    <t>Depreciation of property, plant and equipment</t>
  </si>
  <si>
    <t>Amortization of long-lived intangibles</t>
  </si>
  <si>
    <t>Change in net pension liability</t>
  </si>
  <si>
    <t>Loss on disposal of property and equipment</t>
  </si>
  <si>
    <t>Stock-based compensation expense</t>
  </si>
  <si>
    <t>Provision for sales returns and bad debts</t>
  </si>
  <si>
    <t>Inventory provision</t>
  </si>
  <si>
    <t>Changes in working capital:</t>
  </si>
  <si>
    <t>Accounts receivable trade</t>
  </si>
  <si>
    <t>Inventories</t>
  </si>
  <si>
    <t>Net cash provided by operating activities</t>
  </si>
  <si>
    <t>Cash flows from investing activities:</t>
  </si>
  <si>
    <t>Acquisition of property and equipment</t>
  </si>
  <si>
    <t>Net cash used in investing activities</t>
  </si>
  <si>
    <t>Cash flows from financing activities:</t>
  </si>
  <si>
    <t>Repayment of capital lease obligations</t>
  </si>
  <si>
    <t>Proceeds from sale leaseback transactions</t>
  </si>
  <si>
    <t>Repurchase of employee common stock for taxes withheld</t>
  </si>
  <si>
    <t>Proceeds from vested restricted stock and exercise of stock options</t>
  </si>
  <si>
    <t>Net cash provided by financing activities</t>
  </si>
  <si>
    <t>Effect of exchange rate changes on cash, cash equivalents, and restricted cash</t>
  </si>
  <si>
    <t>Increase in cash, cash equivalents, and restricted cash</t>
  </si>
  <si>
    <t>Cash, cash equivalents, and restricted cash, at beginning of the period</t>
  </si>
  <si>
    <t>Cash, cash equivalents, and restricted cash, at end of the period</t>
  </si>
  <si>
    <t>Supplemental Disclosure of Non-Cash Operating Activities</t>
  </si>
  <si>
    <t>Insurance Receivable</t>
  </si>
  <si>
    <t>Settlement Liability</t>
  </si>
  <si>
    <t>Basis of Presentation and Significant Accounting Policies</t>
  </si>
  <si>
    <t>Accounting Policies [Abstract]</t>
  </si>
  <si>
    <t>Basis of Presentation and Significant Accounting Policies [Text Block]</t>
  </si>
  <si>
    <t xml:space="preserve"> The condensed consolidated financial statements for the three and nine months ended September 29, 2017 and September 30, 2016, in the opinion of management, include all adjustments, consisting only of normal recurring adjustments, necessary for a fair presentation of the Company’s financial condition and results of operations. The results of operations for the three and nine months ended September 29, 2017 and September 30, 2016,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 During the quarter ended March 31, 2017, the Company adopted Financial Accounting Standards Board (“FASB”) Accounting Standards Update (“ASU”) 2015-11, “Simplifying the Measurement of Inventory”. ASU 2015-11 requires a company to measure inventory at the lower of cost and net realizable value. Net realizable value is defined as the “estimated selling prices in the ordinary course of business, less reasonably predictable costs of completion, disposal and transportation”. We adopted this standard as of December 31, 2016 (beginning of FY 2017). The adoption of ASU 2015-11 did not have a material effect on the consolidated financial statements. During the quarter ended March 31, 2017, the Company adopted ASU 2016-09, “CompensationStock Compensation (Topic 718): Improvements to Employee Share-Based Payment Accounting”, which simplified several aspects of the accounting for share-based payment transactions, including the income tax consequences, forfeitures, classification of awards as either equity or liabilities, and classification of awards on the statement of cash flows. We adopted this standard as of December 31, 2016 (beginning of FY 2017). The adoption of ASU 2016-09 did not have a material effect on the consolidated financial statements and prior periods were not restated. During the quarter ended March 31, 2017, the Company adopted ASU 2015-17, “Income Taxes (Topic 740): Balance Sheet Classification of Deferred Taxes”, on a retrospective basis, which changes how deferred taxes are classified on the Company’s balance sheets. Accordingly, the Company adjusted the December 30, 2016 balance sheet for current and noncurrent deferred tax assets to conform to the presentation for the current quarter due to the adoption of ASU 2015-17. The ASU eliminates the requirement to present deferred tax liabilities and assets as current and noncurrent on the balance sheet. Instead, companies are required to classify all deferred tax assets and liabilities as noncurrent. We adopted this standard as of December 31, 2016 (beginning of FY 2017). The adoption of ASU 2015-17 did not have a material effect on the consolidated financial statements. During the quarter ended March 31, 2017, the Company adopted ASU 2016-18, “Statement of Cash Flows (Topic 230): Restricted Cash”, that requires that the statement of cash flows explain the change during the period in the total of cash, cash equivalents, and restricted cash and that restricted cash be included with cash and cash equivalents when reconciling the beginning-of-period and end-of-period total amounts shown on the statement of cash flows. We early adopted this standard as of December 31, 2016 (beginning of FY 2017). The adoption of ASU 2016-18 did not have a material effect on the consolidated financial statements, however, prior period restricted cash was added to beginning and ending cash and cash equivalents in the statement of cash flows to conform to the current presentation. September 29, December 30, September 30, January 1, 2017 2016 2016 2016 Cash and cash equivalents $ 16,133 $ 13,999 $ 14,284 $ 13,402 Restricted cash included in other long-term assets 120 119 119 119 Total cash, cash equivalents, and restricted cash $ 16,253 $ 14,118 $ 14,403 $ 13,521 The Company has restricted cash of approximately $ 120,000 Recent Accounting Pronouncements Not Yet Adopted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and thereafter. Early adoption is permitted, including adoption in any interim period. We will adopt this standard as of December 30, 2017 (beginning of FY 2018) and do not expect the adoption of the standard will have a material impact on our consolidated financial statements. In March 2017, the FASB issued ASU 2017-07, “Compensation-Retirement Benefits (Topic 715), Improving the Presentation of Net Periodic Pension Cost and Net Periodic Postretirement Benefit Cost.” The standard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operating profit. The standard is effective for public companies for annual periods beginning after December 15, 2017, including interim periods within those annual periods. Prior periods are required to be recast. We will adopt this standard as of December 30, 2017 (beginning of FY 2018) and are currently evaluating the impact ASU 2017-07 may have on our consolidated financial statements. In October 2016, the FASB issued ASU 2016-16, “Income Taxes (Topic 740): Intra-Entity Transfers of Assets Other Than Inventory”, which removes the prohibition in ASC 740 against the immediate recognition of the current and deferred income tax effects of intra-entity transfers of assets other than inventory. The ASU is effective for public companies for fiscal years beginning after December 15, 2017, and interim periods within those annual periods. The ASU should be applied on a modified retrospective basis, recognizing the effects in retained earnings as of the beginning of the year of adoption. We will adopt this standard as of December 30, 2017 (beginning of FY 2018) and are currently evaluating the impact ASU 2016-16 may have on our consolidated financial statements. In January 2017, the FASB issued ASU 2017-04, “IntangiblesGoodwill and Other (Topic 350)”, which simplifies the test for goodwill impairment. ASU 2017-04 is effective for annual or any interim goodwill impairment tests in fiscal years beginning after December 15, 2019. The Company does not expect ASU 2017-04 to have a material effect on the consolidated financial statements. In August 2016, the FASB issued ASU 2016-15, “Statement of Cash Flows (Topic 230): Classification of Certain Cash Receipts and Cash Payments” (“ASU 2016-15”), which clarifies how companies present and classify certain cash receipts and cash payments in the statement of cash flows. ASU 2016-15 is effective for fiscal years beginning after December 15, 2017 (beginning of FY 2018) and early adoption is permitted. The Company is currently evaluating the impact ASU 2016-15 may have on its consolidated financial statements.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gathering data to evaluate the impact the adoption of ASU 2016-02 may have on its consolidated financial statements and expects to complete the evaluation by the third quarter of 2018.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ASU 2014-09 was amended by ASU No. 2015-14, “Revenue from Contracts with Customers (Topic 606): Deferral of the Effective Date”, which defers the effective date of ASU 2014-09 by one year for all entities and permits early adoption on a limited basis. ASU 2014-09 was subsequently amended by four additional pronouncements: (i) ASU No. 2016-10, “Revenue from Contracts with Customers (Topic 606): Identifying Performance Obligations and Licensing;” (ii) ASU No. 2016-11, “Revenue Recognition (Topic 605) and Derivatives and Hedging (Topic 815): Rescission of SEC Guidance Because of Accounting Standards Updates 2014-09 and 2014-16 Pursuant to Staff Announcements at the March 3, 2016 EITF Meeting”; (iii) ASU No. 2016-12, “Revenue from Contracts with Customers (Topic 606): Narrow-Scope Improvements and Practical Expedients”; and (iv) ASU No. 2016-20, “Revenue from Contracts with Customers (Topic 606): Technical Corrections and Improvements to Topic 606”. The Company is nearing completion of its assessment and is performing a final review of its evaluation of the new standard, including a detailed review of its revenue streams and contracts. The majority of the Company’s revenue relates to the sale of implantable lenses (ICLs and IOLs) for which revenue is recognized at a point in time (i.e., typically at shipping point, except for certain customers and for our STAAR Japan subsidiary, which is typically recognized when the customer receives the product). The Company does not believe the adoption of the new standard will materially impact these transactions. The Company has also determined that it will make accounting policy elections to 1) treat shipping and handling activities that occur after the customer obtains control of the goods as fulfillment costs, and 2) exclude sales and other similar taxes from the measurement of the transaction price. Based on the work performed to date, the Company does not expect adoption of the new standard to have a material impact on its consolidated financial statements. The Company is still evaluating the effect the standard will have on its financial statement disclosures. The Company expects to apply the modified retrospective method to adopt the standard on December 30, 2017.</t>
  </si>
  <si>
    <t>Inventory Disclosure [Abstract]</t>
  </si>
  <si>
    <t>Inventory Disclosure [Text Block]</t>
  </si>
  <si>
    <t xml:space="preserve"> Note 2  Inventories September 29, December 30, 2017 2016 Raw materials and purchased parts $ 2,330 $ 2,264 Work-in-process 2,363 1,924 Finished goods 11,059 14,268 15,752 18,456 Less: inventory reserves 2,478 3,631 $ 13,274 $ 14,825 </t>
  </si>
  <si>
    <t>Prepayments, Deposits, and Other Current Assets</t>
  </si>
  <si>
    <t>Prepaid Expenses Deposits and Other Current Assets Disclosure [Abstract]</t>
  </si>
  <si>
    <t>Prepayments, Deposits, and Other Current Assets Disclosure [Text Block]</t>
  </si>
  <si>
    <t xml:space="preserve"> Note 3  Prepayments, Deposits, and Other Current Assets September 29, December 30, 2017 2016 Prepayments and deposits $ 1,944 $ 1,003 Prepaid insurance 607 935 Income tax receivable 532 686 Consumption tax receivable 325 573 Value added tax (VAT) receivable 809 668 Pension benefit prepayment 90  Other current assets (1) 629 484 $ 4,936 $ 4,349 (1) No individual item in “Other current assets” above exceeds 5% of the total prepayments, deposits, and other current assets.</t>
  </si>
  <si>
    <t>Property, Plant and Equipment</t>
  </si>
  <si>
    <t>Property, Plant and Equipment [Abstract]</t>
  </si>
  <si>
    <t>Property, Plant and Equipment Disclosure [Text Block]</t>
  </si>
  <si>
    <t xml:space="preserve"> Note 4  Property, Plant and Equipment September 29, December 30, 2017 2016 Machinery and equipment $ 17,680 $ 19,807 Furniture and fixtures 9,410 8,025 Leasehold improvements 9,597 9,179 36,687 37,011 Less: accumulated depreciation 25,688 25,221 $ 10,999 $ 11,790 During the third quarter of 2017, the Company disposed of approximately $ 1.6 21,000</t>
  </si>
  <si>
    <t>Intangible Assets</t>
  </si>
  <si>
    <t>Goodwill and Intangible Assets Disclosure [Abstract]</t>
  </si>
  <si>
    <t>Intangible Assets Disclosure [Text Block]</t>
  </si>
  <si>
    <t xml:space="preserve"> Note 5  Intangible Assets September 29, 2017 December 30, 2016 Gross Gross Carrying Accumulated Carrying Accumulated Amount Amortization Net Amount Amortization Net Long-lived intangible assets: Patents and licenses $ 9,245 $ (8,965) $ 280 $ 9,224 $ (8,930) $ 294 Customer relationships 1,393 (1,359) 34 1,343 (1,209) 134 Developed technology 886 (874) 12 854 (809) 45 Total $ 11,524 $ (11,198) $ 326 $ 11,421 $ (10,948) $ 473 </t>
  </si>
  <si>
    <t>Other Current Liabilities</t>
  </si>
  <si>
    <t>Other Liabilities Disclosure [Abstract]</t>
  </si>
  <si>
    <t>Other Liabilities Disclosure [Text Block]</t>
  </si>
  <si>
    <t xml:space="preserve"> Note 6  Other Current Liabilities September 29, December 30, 2017 2016 Accrued salaries and wages $ 3,080 $ 2,334 Accrued bonuses 1,680 1,414 Accrued consumption tax 304 424 Accrued insurance 197 501 Accrued income taxes 371 1,095 Other (1) 1,621 1,507 $ 7,253 $ 7,275 (1) No individual item in “Other” above exceeds 5% of the total other current liabilities</t>
  </si>
  <si>
    <t>Defined Benefit Pension Plans</t>
  </si>
  <si>
    <t>Defined Benefit Plan [Abstract]</t>
  </si>
  <si>
    <t>Pension and Other Postretirement Benefits Disclosure [Text Block]</t>
  </si>
  <si>
    <t xml:space="preserve"> Note 7  Defined Benefit Pension Plans The Company has defined benefit plans covering employees of its Switzerland and Japan operations. Three Months Ended Nine Months Ended September 29, September 30, September 29, September 30, 2017 2016 2017 2016 Service cost $ 126 $ 155 $ 380 $ 466 Interest cost 15 19 43 54 Expected return on plan assets (25) (24) (71) (69) Net amortization of transitional obligation (a) 3 3 9 10 Actuarial loss recognized in current period (a) 17 24 51 70 Total $ 136 $ 177 $ 412 $ 531 (a) Amounts reclassified from accumulated other comprehensive loss. During the nine months ended September 29, 2017 and September 30, 2016, the Company made cash contributions of approximately $ 518,000 419,000</t>
  </si>
  <si>
    <t>Basic and Diluted Net Income (Loss) Per Share</t>
  </si>
  <si>
    <t>Earnings Per Share [Abstract]</t>
  </si>
  <si>
    <t>Earnings Per Share [Text Block]</t>
  </si>
  <si>
    <t xml:space="preserve"> Note 8  Basic and Diluted Net Income (Loss) Per Share Three Months Ended Nine Months Ended September 29, September 30, September 29, September 30, 2017 2016 2017 2016 Numerator: Net income (loss) $ 1,173 $ (1,778) $ (2,001) $ (11,962) Denominator: Weighted average common shares outstanding 41,131 40,501 40,960 40,242 Less: Unvested restricted stock 21 15 21 15 Denominator for basic and diluted calculation 41,110 40,486 40,939 40,227 Effect of dilutive shares: Options 837    Restricted stock and units 157    Denominator for diluted calculation 42,104 40,486 40,939 40,227 Net income (loss) per share  basic $ 0.03 $ (0.04) $ (0.05) $ (0.30) Net income (loss) per share  diluted $ 0.03 $ (0.04) $ (0.05) $ (0.30) Three Months Ended Nine Months Ended September 29, September 30, September 29, September 30, 2017 2016 2017 2016 Options 1,545 2,134 2,497 2,937 Restricted stock and units  60 159 48 Total 1,545 2,194 2,656 2,985 </t>
  </si>
  <si>
    <t>Geographic and Product Data</t>
  </si>
  <si>
    <t>Segment Reporting [Abstract]</t>
  </si>
  <si>
    <t>Segment Reporting Disclosure [Text Block]</t>
  </si>
  <si>
    <t xml:space="preserve"> Note 9  Geographic and Product Data 60 10 Three Months Ended Nine Months Ended September 29, September 30, September 29, September 30, 2017 2016 2017 2016 China $ 7,164 $ 4,254 $ 17,489 $ 11,749 Japan 4,633 4,029 12,849 12,258 United States 1,896 2,419 5,946 7,355 Other 9,780 9,350 29,475 28,933 Total $ 23,473 $ 20,052 $ 65,759 $ 60,295 100% of the Company’s sales are generated from the ophthalmic surgical product segment and the chief operating decision maker makes operating decisions and allocates resources based upon the consolidated operating results, and therefore the Company operates as one operating segment for financial reporting purposes. The Company’s principal products are implantable Collamer lenses (“ICLs”) used in refractive surgery and intraocular lenses (“IOLs”) used in cataract surgery. The composition of the Company’s net sales by product line is as follows (in thousands): Three Months Ended Nine Months Ended September 29, September 30, September 29, September 30, 2017 2016 2017 2016 ICLs $ 18,110 $ 14,801 $ 49,698 $ 43,389 IOLs 3,892 4,649 12,875 14,783 Other surgical products 1,471 602 3,186 2,123 Total $ 23,473 $ 20,052 $ 65,759 $ 60,295 One customer, our distributor in China, accounted for 31 27 21 19 26 22</t>
  </si>
  <si>
    <t>Stock-Based Compensation</t>
  </si>
  <si>
    <t>Disclosure of Compensation Related Costs, Share-based Payments [Abstract]</t>
  </si>
  <si>
    <t>Disclosure of Compensation Related Costs, Share-based Payments [Text Block]</t>
  </si>
  <si>
    <t xml:space="preserve"> Note 10  Stock-Based Compensation Three Months Ended Nine Months Ended September 29, September 30, September 29, September 30, 2017 2016 2017 2016 Employee stock options $ 443 $ 208 $ 1,204 $ 5,257 Restricted stock 50 32 136 259 Restricted stock units 314 146 845 2,569 Nonemployee stock options    58 Total $ 807 $ 386 $ 2,185 $ 8,143 Three Months Ended Nine Months Ended September 29, September 30, September 29, September 30, 2017 2016 2017 2016 Cost of sales $ 2 $  $ 6 $ 560 General and administrative 377 248 1,035 3,936 Marketing and selling 214 72 558 1,544 Research and development 214 66 586 2,103 Total stock compensation expense 807 386 2,185 8,143 Amounts capitalized as part of inventory 107 39 269 227 Total $ 914 $ 425 $ 2,454 $ 8,370 Stock Option Plan Our Amended and Restated Omnibus Equity Incentive Plan (“the Plan”) provides for various forms of stock-based incentives. To date, of the available forms of awards under the Plan, the Company has granted only stock options, restricted stock, unrestricted share grants, restricted stock units (“RSUs”), and performance contingent stock units. Options under the plan are granted at fair market value on the date of grant, become exercisable over a three-year period, or as determined by our Board of Directors, and expire over periods not exceeding 10 3,826,956 0.95 17.62 20,833 438,039 1,273,420 Assumptions The fair value of each option award is estimated on the date of grant using a Black-Scholes option valuation model applying the weighted-average assumptions noted in the following table. Expected volatilities are based on historical volatility of the Company’s stock. The expected term of options granted is derived from the historical exercises and post-vesting cancellations and represents the period of time that options granted are expected to be outstanding. The Company has calculated an 11.3 Three Months Ended Nine Months Ended September 29, September 30, September 29, September 30, 2017 2016 2017 2016 Expected dividend yield 0 % 0 % 0 % 0 % Expected volatility 57 % 57 % 57 % 57 % Risk-free interest rate 1.83 % 1.19 % 1.95 % 1.34 % Expected term (in years) 5.67 5.57 5.67 5.57 Options Shares (000’s) Outstanding at December 30, 2016 3,502 Granted 829 Exercised (334) Forfeited or expired (170) Outstanding at September 29, 2017 3,827 Exercisable at September 29, 2017 2,752 Restricted Shares RSUs (000’s) (000’s) Outstanding at December 30, 2016 23 274 Granted 21 291 Vested (23) (93) Forfeited  (34) Outstanding at September 29, 2017 21 438 </t>
  </si>
  <si>
    <t>Income Taxes</t>
  </si>
  <si>
    <t>Income Tax Disclosure [Abstract]</t>
  </si>
  <si>
    <t>Income Tax Disclosure [Text Block]</t>
  </si>
  <si>
    <t xml:space="preserve"> Note 11  Income Taxes As discussed in Note 1 of the notes to the condensed consolidated financial statements, the Company adopted an accounting standards update regarding the recognition of excess tax benefits through the income statement upon settlement of share-based compensation awards. As the Company has a full valuation allowance, any realized benefits would be offset by the valuation allowance with no impact to the tax provision. Accordingly, there is no benefit reflected in the current tax provision and no restatement of the prior period. The Company’s quarterly provision for income taxes is determined by estimating an annual effective tax rate. This estimate may fluctuate throughout the year as new information becomes available affecting its underlying assumptions. The Company recorded an income tax provision of $ 0.4 0.7 The income tax benefit of $ 1.7 All earnings from the Company’s subsidiaries are not considered to be permanently reinvested. Accordingly, the Company provides withholding and U.S. taxes on all unremitted foreign earnings. The Company reduced its deferred tax liability in 2016 related to withholding taxes from unremitted foreign earnings by the accumulated deficit of one of its foreign subsidiaries dissolved as of April 1, 2016.</t>
  </si>
  <si>
    <t>Commitments and Contingencies</t>
  </si>
  <si>
    <t>Commitments and Contingencies Disclosure [Abstract]</t>
  </si>
  <si>
    <t>Commitments and Contingencies Disclosure [Text Block]</t>
  </si>
  <si>
    <t xml:space="preserve"> Note 12  Commitments and Contingencies Lines of Credit Since 1988, the Company’s wholly owned Japanese subsidiary, STAAR Japan, has had an agreement, as amended on or about November 21, 2016, with Mizuho Bank which provides for borrowings of up to 500,000,000 (approximately 0.12% as of September 29, 2017) plus a 0.50% spread, and may be renewed annually (the current line expires on November 21, 2017). 500,000 4.4 4.3 14 In August 2010, the Company’s wholly owned Swiss subsidiary, STAAR Surgical AG, entered into a credit agreement with Credit Suisse (the Bank). The credit agreement provides for borrowings of up to 1,000,000 1.0 0.25 Covenant Compliance The Company is in compliance with the covenants of its credit facilities as of the date of this filing. Lease Line of Credit (Capital Leases) On January 30, 2017, the Company entered into lease schedule 010 with Farnam Street Financial, Inc (“Farnam”). The line of credit provides for borrowings of up to $ 2.0 3.94% per $1 4.75% per $1 737,456 On January 31, 2017, the Company entered into lease schedule 009R with Farnam. Under 009R, equipment with a cost of $ 1,957,000 24 3.94% per $1 4.75% per $1 1,310,609 On June 12, 2014, the Company entered into lease schedule 008R with Farnam. Under the agreement, hardware and non-hardware with a cost of $ 964,612 36 2.81% per $1 3.12% per $1 Litigation and Claims From time to time the Company may be subject to various claims and legal proceedings arising out of the normal course of our business. These claims and legal proceedings may relate to contractual rights and obligations, employment matters, and claims of product liability. The most significant of these actions, proceedings and investigations are described below. STAAR maintains insurance coverage for product liability and certain securities claims. Legal proceedings can extend for several years, and most of the matters concerning the Company are at early stages of the legal and administrative process. As a result, these matters have not yet progressed sufficiently through discovery and/or development of important factual information and legal issues to enable the Company to determine whether the proceedings are material to the Company or to estimate a range of possible loss, if any. Unless otherwise disclosed, the Company is unable to estimate the possible loss or range of loss for the legal proceedings described below. While it is not possible to accurately predict or determine outcomes of these items, an adverse determination in one or more of these items currently pending could have a material adverse effect on the Company’s consolidated results of operations, financial position, or cash flows. Stockholder Securities Litigation: Todd Action On July 8, 2014, a putative securities class action lawsuit was filed by Edward Todd against STAAR and three officers in the U.S. District Court for the Central District of California. 7,000 7,000 7,000 September 29, 2017. Stockholder Derivative Litigation: Forestal Action On June 21, 2016, Kevin Forestal filed a stockholder derivative complaint against our then-current Board of Directors, which included Caren Mason, Mark B. Logan, Stephen C. Farrell, Richard A. Meier, John C. Moore, J. Steven Roush, Louis E. Silverman, and William P. Wall, and STAAR as well as Barry G. Caldwell and John S. Santos in the U.S. District Court for the Central District of California. The plaintiff alleges breaches of fiduciary duties by, among other things, allowing STAAR to disseminate misleading statements to investors regarding the condition of the Company’s Quality System, failing to properly oversee the Company, and unjust enrichment. The complaint seeks damages, restitution and governance reforms, attorneys’ fees, and costs. On January 31, 2017, the court granted the Company’s Motion to Dismiss. On February 6, 2017, plaintiff filed a Notice of Appeal, and on July 17, 2017 plaintiff filed his appellate brief. On September 14, 2017, the Company filed its appellate answering brief. Although the ultimate outcome of this action cannot be determined with certainty, the Company believes that the allegations in the Complaint are without merit. The Company has not recorded any loss or accrual in the accompanying condensed consolidated financial statements at September 29, 2017 and December 30, 2016 for this matter as the likelihood and amount of loss, if any, has not been determined and is not currently estimable. Employment Agreements The Company’s Chief Executive Officer and certain officers have as provisions of their agreements certain rights, including continuance of cash compensation and benefits, upon a “change in control,” which may include an acquisition of substantially all of its assets, or termination “without cause or for good reason” as defined in the employment agreements.</t>
  </si>
  <si>
    <t>Reclassifications</t>
  </si>
  <si>
    <t>Organization, Consolidation and Presentation of Financial Statements [Abstract]</t>
  </si>
  <si>
    <t>Reclassifications [Text Block]</t>
  </si>
  <si>
    <t xml:space="preserve"> Note 13  Reclassifications The Company reclassified inventory reserves from Changes in Working Capital - Inventory in the Statement of Cash Flows to the non-cash section of the Statement for both the nine months ended September 29, 2017 and September 30, 2016. The Company also reclassified $ 65,000</t>
  </si>
  <si>
    <t>Basis of Presentation and Significant Accounting Policies (Policies)</t>
  </si>
  <si>
    <t>Basis of Accounting, Policy [Policy Text Block]</t>
  </si>
  <si>
    <t xml:space="preserve"> The condensed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consolidated balance sheet as of December 30, 2016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30, 2016. The condensed consolidated financial statements for the three and nine months ended September 29, 2017 and September 30, 2016, in the opinion of management, include all adjustments, consisting only of normal recurring adjustments, necessary for a fair presentation of the Company’s financial condition and results of operations. The results of operations for the three and nine months ended September 29, 2017 and September 30, 2016,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t>
  </si>
  <si>
    <t>New Accounting Pronouncements, Policy [Policy Text Block]</t>
  </si>
  <si>
    <t xml:space="preserve"> During the quarter ended March 31, 2017, the Company adopted Financial Accounting Standards Board (“FASB”) Accounting Standards Update (“ASU”) 2015-11, “Simplifying the Measurement of Inventory”. ASU 2015-11 requires a company to measure inventory at the lower of cost and net realizable value. Net realizable value is defined as the “estimated selling prices in the ordinary course of business, less reasonably predictable costs of completion, disposal and transportation”. We adopted this standard as of December 31, 2016 (beginning of FY 2017). The adoption of ASU 2015-11 did not have a material effect on the consolidated financial statements. During the quarter ended March 31, 2017, the Company adopted ASU 2016-09, “CompensationStock Compensation (Topic 718): Improvements to Employee Share-Based Payment Accounting”, which simplified several aspects of the accounting for share-based payment transactions, including the income tax consequences, forfeitures, classification of awards as either equity or liabilities, and classification of awards on the statement of cash flows. We adopted this standard as of December 31, 2016 (beginning of FY 2017). The adoption of ASU 2016-09 did not have a material effect on the consolidated financial statements and prior periods were not restated. During the quarter ended March 31, 2017, the Company adopted ASU 2015-17, “Income Taxes (Topic 740): Balance Sheet Classification of Deferred Taxes”, on a retrospective basis, which changes how deferred taxes are classified on the Company’s balance sheets. Accordingly, the Company adjusted the December 30, 2016 balance sheet for current and noncurrent deferred tax assets to conform to the presentation for the current quarter due to the adoption of ASU 2015-17. The ASU eliminates the requirement to present deferred tax liabilities and assets as current and noncurrent on the balance sheet. Instead, companies are required to classify all deferred tax assets and liabilities as noncurrent. We adopted this standard as of December 31, 2016 (beginning of FY 2017). The adoption of ASU 2015-17 did not have a material effect on the consolidated financial statements. During the quarter ended March 31, 2017, the Company adopted ASU 2016-18, “Statement of Cash Flows (Topic 230): Restricted Cash”, that requires that the statement of cash flows explain the change during the period in the total of cash, cash equivalents, and restricted cash and that restricted cash be included with cash and cash equivalents when reconciling the beginning-of-period and end-of-period total amounts shown on the statement of cash flows. We early adopted this standard as of December 31, 2016 (beginning of FY 2017). The adoption of ASU 2016-18 did not have a material effect on the consolidated financial statements, however, prior period restricted cash was added to beginning and ending cash and cash equivalents in the statement of cash flows to conform to the current presentation. September 29, December 30, September 30, January 1, 2017 2016 2016 2016 Cash and cash equivalents $ 16,133 $ 13,999 $ 14,284 $ 13,402 Restricted cash included in other long-term assets 120 119 119 119 Total cash, cash equivalents, and restricted cash $ 16,253 $ 14,118 $ 14,403 $ 13,521 The Company has restricted cash of approximately $ 120,000 Recent Accounting Pronouncements Not Yet Adopted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and thereafter. Early adoption is permitted, including adoption in any interim period. We will adopt this standard as of December 30, 2017 (beginning of FY 2018) and do not expect the adoption of the standard will have a material impact on our consolidated financial statements. In March 2017, the FASB issued ASU 2017-07, “Compensation-Retirement Benefits (Topic 715), Improving the Presentation of Net Periodic Pension Cost and Net Periodic Postretirement Benefit Cost.” The standard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operating profit. The standard is effective for public companies for annual periods beginning after December 15, 2017, including interim periods within those annual periods. Prior periods are required to be recast. We will adopt this standard as of December 30, 2017 (beginning of FY 2018) and are currently evaluating the impact ASU 2017-07 may have on our consolidated financial statements. In October 2016, the FASB issued ASU 2016-16, “Income Taxes (Topic 740): Intra-Entity Transfers of Assets Other Than Inventory”, which removes the prohibition in ASC 740 against the immediate recognition of the current and deferred income tax effects of intra-entity transfers of assets other than inventory. The ASU is effective for public companies for fiscal years beginning after December 15, 2017, and interim periods within those annual periods. The ASU should be applied on a modified retrospective basis, recognizing the effects in retained earnings as of the beginning of the year of adoption. We will adopt this standard as of December 30, 2017 (beginning of FY 2018) and are currently evaluating the impact ASU 2016-16 may have on our consolidated financial statements. In January 2017, the FASB issued ASU 2017-04, “IntangiblesGoodwill and Other (Topic 350)”, which simplifies the test for goodwill impairment. ASU 2017-04 is effective for annual or any interim goodwill impairment tests in fiscal years beginning after December 15, 2019. The Company does not expect ASU 2017-04 to have a material effect on the consolidated financial statements. In August 2016, the FASB issued ASU 2016-15, “Statement of Cash Flows (Topic 230): Classification of Certain Cash Receipts and Cash Payments” (“ASU 2016-15”), which clarifies how companies present and classify certain cash receipts and cash payments in the statement of cash flows. ASU 2016-15 is effective for fiscal years beginning after December 15, 2017 (beginning of FY 2018) and early adoption is permitted. The Company is currently evaluating the impact ASU 2016-15 may have on its consolidated financial statements.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gathering data to evaluate the impact the adoption of ASU 2016-02 may have on its consolidated financial statements and expects to complete the evaluation by the third quarter of 2018.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ASU 2014-09 was amended by ASU No. 2015-14, “Revenue from Contracts with Customers (Topic 606): Deferral of the Effective Date”, which defers the effective date of ASU 2014-09 by one year for all entities and permits early adoption on a limited basis. ASU 2014-09 was subsequently amended by four additional pronouncements: (i) ASU No. 2016-10, “Revenue from Contracts with Customers (Topic 606): Identifying Performance Obligations and Licensing;” (ii) ASU No. 2016-11, “Revenue Recognition (Topic 605) and Derivatives and Hedging (Topic 815): Rescission of SEC Guidance Because of Accounting Standards Updates 2014-09 and 2014-16 Pursuant to Staff Announcements at the March 3, 2016 EITF Meeting”; (iii) ASU No. 2016-12, “Revenue from Contracts with Customers (Topic 606): Narrow-Scope Improvements and Practical Expedients”; and (iv) ASU No. 2016-20, “Revenue from Contracts with Customers (Topic 606): Technical Corrections and Improvements to Topic 606”. The Company is nearing completion of its assessment and is performing a final review of its evaluation of the new standard, including a detailed review of its revenue streams and contracts. The majority of the Company’s revenue relates to the sale of implantable lenses (ICLs and IOLs) for which revenue is recognized at a point in time (i.e., typically at shipping point, except for certain customers and for our STAAR Japan subsidiary, which is typically recognized when the customer receives the product). The Company does not believe the adoption of the new standard will materially impact these transactions. The Company has also determined that it will make accounting policy elections to 1) treat shipping and handling activities that occur after the customer obtains control of the goods as fulfillment costs, and 2) exclude sales and other similar taxes from the measurement of the transaction price. Based on the work performed to date, the Company does not expect adoption of the new standard to have a material impact on its consolidated financial statements. The Company is still evaluating the effect the standard will have on its financial statement disclosures. The Company expects to apply the modified retrospective method to adopt the standard on December 30, 2017.</t>
  </si>
  <si>
    <t>Basis of Presentation and Significant Accounting Policies (Tables)</t>
  </si>
  <si>
    <t>Schedule of Cash and Cash Equivalents [Table Text Block]</t>
  </si>
  <si>
    <t xml:space="preserve"> September 29, December 30, September 30, January 1, 2017 2016 2016 2016 Cash and cash equivalents $ 16,133 $ 13,999 $ 14,284 $ 13,402 Restricted cash included in other long-term assets 120 119 119 119 Total cash, cash equivalents, and restricted cash $ 16,253 $ 14,118 $ 14,403 $ 13,521 </t>
  </si>
  <si>
    <t>Inventories (Tables)</t>
  </si>
  <si>
    <t>Schedule of Inventory, Current [Table Text Block]</t>
  </si>
  <si>
    <t xml:space="preserve"> Inventories, net are stated at the lower of cost and net realizable value, determined on a first-in, first-out basis and consisted of the following (in thousands): September 29, December 30, 2017 2016 Raw materials and purchased parts $ 2,330 $ 2,264 Work-in-process 2,363 1,924 Finished goods 11,059 14,268 15,752 18,456 Less: inventory reserves 2,478 3,631 $ 13,274 $ 14,825 </t>
  </si>
  <si>
    <t>Prepayments, Deposits, and Other Current Assets (Tables)</t>
  </si>
  <si>
    <t>Prepaid Expenses and Other Current Assets Disclosure [Abstract]</t>
  </si>
  <si>
    <t>Schedule Of Prepayments, Deposits, and Other Current Assets Disclosure [Table Text Block]</t>
  </si>
  <si>
    <t xml:space="preserve"> Prepayments, deposits, and other current assets consisted of the following (in thousands): September 29, December 30, 2017 2016 Prepayments and deposits $ 1,944 $ 1,003 Prepaid insurance 607 935 Income tax receivable 532 686 Consumption tax receivable 325 573 Value added tax (VAT) receivable 809 668 Pension benefit prepayment 90  Other current assets (1) 629 484 $ 4,936 $ 4,349 (1) No individual item in “Other current assets” above exceeds 5% of the total prepayments, deposits, and other current assets.</t>
  </si>
  <si>
    <t>Property, Plant and Equipment (Tables)</t>
  </si>
  <si>
    <t>Property, Plant and Equipment [Table Text Block]</t>
  </si>
  <si>
    <t xml:space="preserve"> Property, plant and equipment, net consisted of the following (in thousands): September 29, December 30, 2017 2016 Machinery and equipment $ 17,680 $ 19,807 Furniture and fixtures 9,410 8,025 Leasehold improvements 9,597 9,179 36,687 37,011 Less: accumulated depreciation 25,688 25,221 $ 10,999 $ 11,790 </t>
  </si>
  <si>
    <t>Intangible Assets (Tables)</t>
  </si>
  <si>
    <t>Schedule of Finite-Lived Intangible Assets [Table Text Block]</t>
  </si>
  <si>
    <t xml:space="preserve"> Intangible assets, net consisted of the following (in thousands): September 29, 2017 December 30, 2016 Gross Gross Carrying Accumulated Carrying Accumulated Amount Amortization Net Amount Amortization Net Long-lived intangible assets: Patents and licenses $ 9,245 $ (8,965) $ 280 $ 9,224 $ (8,930) $ 294 Customer relationships 1,393 (1,359) 34 1,343 (1,209) 134 Developed technology 886 (874) 12 854 (809) 45 Total $ 11,524 $ (11,198) $ 326 $ 11,421 $ (10,948) $ 473 </t>
  </si>
  <si>
    <t>Other Current Liabilities (Tables)</t>
  </si>
  <si>
    <t>Schedule of Accrued Liabilities [Table Text Block]</t>
  </si>
  <si>
    <t xml:space="preserve"> Other current liabilities consisted of the following (in thousands): September 29, December 30, 2017 2016 Accrued salaries and wages $ 3,080 $ 2,334 Accrued bonuses 1,680 1,414 Accrued consumption tax 304 424 Accrued insurance 197 501 Accrued income taxes 371 1,095 Other (1) 1,621 1,507 $ 7,253 $ 7,275 (1) No individual item in “Other” above exceeds 5% of the total other current liabilities</t>
  </si>
  <si>
    <t>Defined Benefit Pension Plans (Tables)</t>
  </si>
  <si>
    <t>Schedule of Net Benefit Costs [Table Text Block]</t>
  </si>
  <si>
    <t xml:space="preserve"> The following table summarizes the components of net periodic pension cost recorded for the Company’s defined benefit pension plans (in thousands): Three Months Ended Nine Months Ended September 29, September 30, September 29, September 30, 2017 2016 2017 2016 Service cost $ 126 $ 155 $ 380 $ 466 Interest cost 15 19 43 54 Expected return on plan assets (25) (24) (71) (69) Net amortization of transitional obligation (a) 3 3 9 10 Actuarial loss recognized in current period (a) 17 24 51 70 Total $ 136 $ 177 $ 412 $ 531 (a) Amounts reclassified from accumulated other comprehensive loss.</t>
  </si>
  <si>
    <t>Basic and Diluted Net Income (Loss) Per Share (Tables)</t>
  </si>
  <si>
    <t>Schedule of Earnings Per Share, Basic and Diluted [Table Text Block]</t>
  </si>
  <si>
    <t xml:space="preserve"> The following table sets forth the computation of basic and diluted net income (loss) per share (in thousands except per share amounts): Three Months Ended Nine Months Ended September 29, September 30, September 29, September 30, 2017 2016 2017 2016 Numerator: Net income (loss) $ 1,173 $ (1,778) $ (2,001) $ (11,962) Denominator: Weighted average common shares outstanding 41,131 40,501 40,960 40,242 Less: Unvested restricted stock 21 15 21 15 Denominator for basic and diluted calculation 41,110 40,486 40,939 40,227 Effect of dilutive shares: Options 837    Restricted stock and units 157    Denominator for diluted calculation 42,104 40,486 40,939 40,227 Net income (loss) per share  basic $ 0.03 $ (0.04) $ (0.05) $ (0.30) Net income (loss) per share  diluted $ 0.03 $ (0.04) $ (0.05) $ (0.30) </t>
  </si>
  <si>
    <t>Schedule of Antidilutive Securities Excluded from Computation of Earnings Per Share [Table Text Block]</t>
  </si>
  <si>
    <t xml:space="preserve"> The following table sets forth the weighted average number of options to purchase shares of common stock and restricted stock and units, which were not included in the calculation of diluted per share amounts because the effects would be anti-dilutive (in thousands). Three Months Ended Nine Months Ended September 29, September 30, September 29, September 30, 2017 2016 2017 2016 Options 1,545 2,134 2,497 2,937 Restricted stock and units  60 159 48 Total 1,545 2,194 2,656 2,985 </t>
  </si>
  <si>
    <t>Geographic and Product Data (Tables)</t>
  </si>
  <si>
    <t>Revenue from External Customers by Geographic Areas [Table Text Block]</t>
  </si>
  <si>
    <t xml:space="preserve"> The composition of the Company’s net sales to unaffiliated customers is set forth below (in thousands): Three Months Ended Nine Months Ended September 29, September 30, September 29, September 30, 2017 2016 2017 2016 China $ 7,164 $ 4,254 $ 17,489 $ 11,749 Japan 4,633 4,029 12,849 12,258 United States 1,896 2,419 5,946 7,355 Other 9,780 9,350 29,475 28,933 Total $ 23,473 $ 20,052 $ 65,759 $ 60,295 </t>
  </si>
  <si>
    <t>Revenue from External Customers by Products and Services [Table Text Block]</t>
  </si>
  <si>
    <t xml:space="preserve"> The composition of the Company’s net sales by product line is as follows (in thousands): Three Months Ended Nine Months Ended September 29, September 30, September 29, September 30, 2017 2016 2017 2016 ICLs $ 18,110 $ 14,801 $ 49,698 $ 43,389 IOLs 3,892 4,649 12,875 14,783 Other surgical products 1,471 602 3,186 2,123 Total $ 23,473 $ 20,052 $ 65,759 $ 60,295 </t>
  </si>
  <si>
    <t>Stock-Based Compensation (Tables)</t>
  </si>
  <si>
    <t>Schedule Of Compensation Cost [Table Text Block]</t>
  </si>
  <si>
    <t xml:space="preserve"> The cost that has been charged against income for stock-based compensation is set forth below (in thousands): Three Months Ended Nine Months Ended September 29, September 30, September 29, September 30, 2017 2016 2017 2016 Employee stock options $ 443 $ 208 $ 1,204 $ 5,257 Restricted stock 50 32 136 259 Restricted stock units 314 146 845 2,569 Nonemployee stock options    58 Total $ 807 $ 386 $ 2,185 $ 8,143 </t>
  </si>
  <si>
    <t>Schedule Of Share-Based Compensation, Stock Options, Activity [Table Text Block]</t>
  </si>
  <si>
    <t xml:space="preserve"> The Company recorded stock-based compensation costs in the following categories on the accompanying condensed consolidated statements of operations (in thousands): Three Months Ended Nine Months Ended September 29, September 30, September 29, September 30, 2017 2016 2017 2016 Cost of sales $ 2 $  $ 6 $ 560 General and administrative 377 248 1,035 3,936 Marketing and selling 214 72 558 1,544 Research and development 214 66 586 2,103 Total stock compensation expense 807 386 2,185 8,143 Amounts capitalized as part of inventory 107 39 269 227 Total $ 914 $ 425 $ 2,454 $ 8,370 </t>
  </si>
  <si>
    <t>Schedule of Share-based Payment Award, Stock Options, Valuation Assumptions [Table Text Block]</t>
  </si>
  <si>
    <t xml:space="preserve"> The risk-free rate is based on the U.S. Treasury yield curve corresponding to the expected term at the time of the grant. Three Months Ended Nine Months Ended September 29, September 30, September 29, September 30, 2017 2016 2017 2016 Expected dividend yield 0 % 0 % 0 % 0 % Expected volatility 57 % 57 % 57 % 57 % Risk-free interest rate 1.83 % 1.19 % 1.95 % 1.34 % Expected term (in years) 5.67 5.57 5.67 5.57 </t>
  </si>
  <si>
    <t>Fair Value Measurements, Recurring and Nonrecurring, Valuation Techniques [Table Text Block]</t>
  </si>
  <si>
    <t xml:space="preserve"> A summary of option activity under the Plan for the nine-month period ended September 29, 2017 is presented below: Options Shares (000’s) Outstanding at December 30, 2016 3,502 Granted 829 Exercised (334) Forfeited or expired (170) Outstanding at September 29, 2017 3,827 Exercisable at September 29, 2017 2,752 </t>
  </si>
  <si>
    <t>Schedule of Share-based Compensation, Restricted Stock and Restricted Stock Units Activity [Table Text Block]</t>
  </si>
  <si>
    <t xml:space="preserve"> A summary of restricted stock and RSU activity under the Plan for the nine-month period ended September 29, 2017 is presented below: Restricted Shares RSUs (000’s) (000’s) Outstanding at December 30, 2016 23 274 Granted 21 291 Vested (23) (93) Forfeited  (34) Outstanding at September 29, 2017 21 438 </t>
  </si>
  <si>
    <t>Basis of Presentation and Significant Accounting Policies (Details) - USD ($) $ in Thousands</t>
  </si>
  <si>
    <t>Jan. 01, 2016</t>
  </si>
  <si>
    <t>Restricted cash included in other long-term assets</t>
  </si>
  <si>
    <t>Total cash, cash equivalents, and restricted cash as shown in the statement of cash flows</t>
  </si>
  <si>
    <t>Basis of Presentation and Significant Accounting Policies (Details Textual) - USD ($) $ in Thousands</t>
  </si>
  <si>
    <t>Organization And Description Of Business And Accounting Policies [Line Items]</t>
  </si>
  <si>
    <t>Restricted Cash and Cash Equivalents, Current</t>
  </si>
  <si>
    <t>Inventories (Details) - USD ($) $ in Thousands</t>
  </si>
  <si>
    <t>Inventory [Line Items]</t>
  </si>
  <si>
    <t>Raw materials and purchased parts</t>
  </si>
  <si>
    <t>Work-in-process</t>
  </si>
  <si>
    <t>Finished goods</t>
  </si>
  <si>
    <t>Inventory, Gross</t>
  </si>
  <si>
    <t>Less: inventory reserves</t>
  </si>
  <si>
    <t>Inventory, Net</t>
  </si>
  <si>
    <t>Prepayments, Deposits, and Other Current Assets (Details) - USD ($) $ in Thousands</t>
  </si>
  <si>
    <t>Prepayments, Deposits, and Other Current Assets [Line Items]</t>
  </si>
  <si>
    <t>Prepayments and deposits</t>
  </si>
  <si>
    <t>Prepaid insurance</t>
  </si>
  <si>
    <t>Income tax receivable</t>
  </si>
  <si>
    <t>Consumption tax receivable</t>
  </si>
  <si>
    <t>Value added tax (VAT) receivable</t>
  </si>
  <si>
    <t>Pension benefit prepayment</t>
  </si>
  <si>
    <t>Other current assets</t>
  </si>
  <si>
    <t>[1]</t>
  </si>
  <si>
    <t>Prepayments, deposits, and other current assets</t>
  </si>
  <si>
    <t>No individual item in “Other current assets” above exceeds 5% of the total prepayments, deposits, and other current assets.</t>
  </si>
  <si>
    <t>Property, Plant and Equipment (Details) - USD ($) $ in Thousands</t>
  </si>
  <si>
    <t>Property, Plant and Equipment [Line Items]</t>
  </si>
  <si>
    <t>Machinery and equipment</t>
  </si>
  <si>
    <t>Furniture and fixtures</t>
  </si>
  <si>
    <t>Leasehold improvements</t>
  </si>
  <si>
    <t>Property, Plant and Equipment, Gross</t>
  </si>
  <si>
    <t>Less: accumulated depreciation</t>
  </si>
  <si>
    <t>Property, Plant and Equipment (Details Textual)</t>
  </si>
  <si>
    <t>Impaired Assets to be Disposed of by Method Other than Sale, Carrying Value of Asset</t>
  </si>
  <si>
    <t>Gain (Loss) on Disposition of Property Plant Equipment</t>
  </si>
  <si>
    <t>Intangible Assets (Details) - USD ($) $ in Thousands</t>
  </si>
  <si>
    <t>Long-lived intangible assets:</t>
  </si>
  <si>
    <t>Long-lived intangible assets, Gross Carrying Amount</t>
  </si>
  <si>
    <t>Long-lived intangible assets, Accumulated Amortization</t>
  </si>
  <si>
    <t>Long-lived intangible assets, Net</t>
  </si>
  <si>
    <t>Patents and Licenses [Member]</t>
  </si>
  <si>
    <t>Customer relationships [Member]</t>
  </si>
  <si>
    <t>Developed technology [Member]</t>
  </si>
  <si>
    <t>Other Current Liabilities (Details) - USD ($) $ in Thousands</t>
  </si>
  <si>
    <t>Other Liabilities, Current [Line Items]</t>
  </si>
  <si>
    <t>Accrued salaries and wages</t>
  </si>
  <si>
    <t>Accrued bonuses</t>
  </si>
  <si>
    <t>Accrued consumption tax</t>
  </si>
  <si>
    <t>Accrued insurance</t>
  </si>
  <si>
    <t>Accrued income taxes</t>
  </si>
  <si>
    <t>Other</t>
  </si>
  <si>
    <t>No individual item in “Other” above exceeds 5% of the total other current liabilities</t>
  </si>
  <si>
    <t>Defined Benefit Pension Plans (Details) - USD ($) $ in Thousands</t>
  </si>
  <si>
    <t>Defined Benefit Plans and Other Postretirement Benefit Plans Table Text Block [Line Items]</t>
  </si>
  <si>
    <t>Service cost</t>
  </si>
  <si>
    <t>Interest cost</t>
  </si>
  <si>
    <t>Expected return on plan assets</t>
  </si>
  <si>
    <t>Net amortization of transitional obligation</t>
  </si>
  <si>
    <t>Actuarial loss recognized in current period</t>
  </si>
  <si>
    <t>Total</t>
  </si>
  <si>
    <t>Amounts reclassified from accumulated other comprehensive loss.</t>
  </si>
  <si>
    <t>Defined Benefit Pension Plans (Details Textual) - USD ($)</t>
  </si>
  <si>
    <t>Swiss Pension Plan [Member]</t>
  </si>
  <si>
    <t>Defined Benefit Plan, Contributions By Employer</t>
  </si>
  <si>
    <t>Basic and Diluted Net Income (Loss) Per Share (Details) - USD ($) $ / shares in Units, shares in Thousands, $ in Thousands</t>
  </si>
  <si>
    <t>Numerator:</t>
  </si>
  <si>
    <t>Weighted average common shares and denominator for basic calculation:</t>
  </si>
  <si>
    <t>Weighted average common shares outstanding</t>
  </si>
  <si>
    <t>Less: Unvested restricted stock</t>
  </si>
  <si>
    <t>Denominator for basic and diluted calculation</t>
  </si>
  <si>
    <t>Effect of dilutive shares:</t>
  </si>
  <si>
    <t>Denominator for diluted calculation</t>
  </si>
  <si>
    <t>Net income (loss) per share - basic</t>
  </si>
  <si>
    <t>Net income (loss) per share - diluted</t>
  </si>
  <si>
    <t>Employee Stock Option [Member]</t>
  </si>
  <si>
    <t>Weighted Average Number Diluted Shares Outstanding Adjustment</t>
  </si>
  <si>
    <t>Restricted Stock [Member]</t>
  </si>
  <si>
    <t>Basic and Diluted Net Income (Loss) Per Share (Details 1) - shares shares in Thousands</t>
  </si>
  <si>
    <t>Antidilutive Securities Excluded from Computation of Earnings Per Share [Line Items]</t>
  </si>
  <si>
    <t>Antidilutive Securities Excluded from Computation of Earnings Per Share, Amount</t>
  </si>
  <si>
    <t>Options [Member]</t>
  </si>
  <si>
    <t>Restricted Stock Units (RSUs) [Member]</t>
  </si>
  <si>
    <t>Geographic and Product Data (Details) - USD ($) $ in Thousands</t>
  </si>
  <si>
    <t>Geographic And Sales [Line Items]</t>
  </si>
  <si>
    <t>Japan [Member]</t>
  </si>
  <si>
    <t>China [Member]</t>
  </si>
  <si>
    <t>United States [Member]</t>
  </si>
  <si>
    <t>Other [Member]</t>
  </si>
  <si>
    <t>Geographic and Product Data (Details 1) - USD ($) $ in Thousands</t>
  </si>
  <si>
    <t>Product Information [Line Items]</t>
  </si>
  <si>
    <t>ICLs [Member]</t>
  </si>
  <si>
    <t>IOLs [Member]</t>
  </si>
  <si>
    <t>Other surgical products [Member]</t>
  </si>
  <si>
    <t>Geographic and Product Data (Details Textual)</t>
  </si>
  <si>
    <t>12 Months Ended</t>
  </si>
  <si>
    <t>Geographic and Product Data [Line Items]</t>
  </si>
  <si>
    <t>Disclosure on Geographic Areas, Description of Revenue from External Customers</t>
  </si>
  <si>
    <t>The Company markets and sells its products in over 60 countries and conducts its manufacturing in the United States. Other than China, Japan, and the United States, the Company does not conduct business in any country in which its sales exceed 10% of worldwide consolidated sales.</t>
  </si>
  <si>
    <t>Number of Countries in which Entity Operates</t>
  </si>
  <si>
    <t>Sales Exceed Percentage</t>
  </si>
  <si>
    <t>10.00%</t>
  </si>
  <si>
    <t>Customer One [Member] | Accounts Receivable [Member]</t>
  </si>
  <si>
    <t>Concentration Risk, Percentage</t>
  </si>
  <si>
    <t>21.00%</t>
  </si>
  <si>
    <t>26.00%</t>
  </si>
  <si>
    <t>Customer One [Member] | Sales Revenue, Net [Member]</t>
  </si>
  <si>
    <t>31.00%</t>
  </si>
  <si>
    <t>Customer Two [Member] | Accounts Receivable [Member]</t>
  </si>
  <si>
    <t>19.00%</t>
  </si>
  <si>
    <t>22.00%</t>
  </si>
  <si>
    <t>Customer Two [Member] | Sales Revenue, Net [Member]</t>
  </si>
  <si>
    <t>27.00%</t>
  </si>
  <si>
    <t>Stock-Based Compensation (Details) - USD ($) $ in Thousands</t>
  </si>
  <si>
    <t>Schedule of Employee Service Share-based Compensation [Line Items]</t>
  </si>
  <si>
    <t>Share-based Compensation</t>
  </si>
  <si>
    <t>Employee stock options [Member]</t>
  </si>
  <si>
    <t>Restricted stock [Member]</t>
  </si>
  <si>
    <t>Restricted stock units [Member]</t>
  </si>
  <si>
    <t>Nonemployee stock options [Member]</t>
  </si>
  <si>
    <t>Stock-Based Compensation (Details 1) - USD ($) $ in Thousands</t>
  </si>
  <si>
    <t>Total stock compensation expense</t>
  </si>
  <si>
    <t>Amounts capitalized as part of inventory</t>
  </si>
  <si>
    <t>Cost of Sales [Member]</t>
  </si>
  <si>
    <t>General and administrative [Member]</t>
  </si>
  <si>
    <t>Marketing and selling [Member]</t>
  </si>
  <si>
    <t>Research and development [Member]</t>
  </si>
  <si>
    <t>Stock-Based Compensation (Details 2)</t>
  </si>
  <si>
    <t>Expected dividend yield</t>
  </si>
  <si>
    <t>0.00%</t>
  </si>
  <si>
    <t>Expected volatility</t>
  </si>
  <si>
    <t>57.00%</t>
  </si>
  <si>
    <t>Risk-free interest rate</t>
  </si>
  <si>
    <t>1.83%</t>
  </si>
  <si>
    <t>1.19%</t>
  </si>
  <si>
    <t>1.95%</t>
  </si>
  <si>
    <t>1.34%</t>
  </si>
  <si>
    <t>Expected term (in years)</t>
  </si>
  <si>
    <t>5 years 8 months 1 day</t>
  </si>
  <si>
    <t>5 years 6 months 25 days</t>
  </si>
  <si>
    <t>Stock-Based Compensation (Details 3) - Employee Stock Option [Member] shares in Thousands</t>
  </si>
  <si>
    <t>Sep. 29, 2017shares</t>
  </si>
  <si>
    <t>Options, Outstanding at December 30, 2016</t>
  </si>
  <si>
    <t>Options, Granted, Shares</t>
  </si>
  <si>
    <t>Options, Exercised, Shares</t>
  </si>
  <si>
    <t>Options, Forfeited or expired, Shares</t>
  </si>
  <si>
    <t>Options, Outstanding at September 29, 2017</t>
  </si>
  <si>
    <t>Options, Exercisable at September 29, 2017</t>
  </si>
  <si>
    <t>Stock-Based Compensation (Details 4) shares in Thousands</t>
  </si>
  <si>
    <t>Outstanding at December 30, 2016</t>
  </si>
  <si>
    <t>Granted, (In Shares)</t>
  </si>
  <si>
    <t>Vested (In shares)</t>
  </si>
  <si>
    <t>Forfeited (In shares)</t>
  </si>
  <si>
    <t>Outstanding at September 29, 2017</t>
  </si>
  <si>
    <t>Stock-Based Compensation (Details Textual) - $ / shares</t>
  </si>
  <si>
    <t>Estimated Forfeiture Rate</t>
  </si>
  <si>
    <t>11.30%</t>
  </si>
  <si>
    <t>Share-based Compensation Arrangement by Share-based Payment Award, Equity Instruments Other than Options, Nonvested</t>
  </si>
  <si>
    <t>Omnibus Plan [Member]</t>
  </si>
  <si>
    <t>Share-based Compensation Arrangement by Share-based Payment Award, Options, Outstanding</t>
  </si>
  <si>
    <t>Share-based Compensation Arrangement by Share-based Payment Award, Expiration Period</t>
  </si>
  <si>
    <t>10 years</t>
  </si>
  <si>
    <t>Omnibus Plan [Member] | Maximum [Member]</t>
  </si>
  <si>
    <t>Share-based Compensation Arrangement by Share-based Payment Award, Options, Outstanding, Weighted Average Exercise Price, Beginning Balance</t>
  </si>
  <si>
    <t>Omnibus Plan [Member] | Minimum [Member]</t>
  </si>
  <si>
    <t>Omnibus Plan [Member] | Restricted Stock [Member]</t>
  </si>
  <si>
    <t>Share-based Compensation Arrangement by Share-based Payment Award, Number of Shares Available for Grant</t>
  </si>
  <si>
    <t>Omnibus Plan [Member] | Restricted Stock And Restricted Stock Units [Member]</t>
  </si>
  <si>
    <t>Income Taxes (Details Textual) - USD ($) $ in Thousands</t>
  </si>
  <si>
    <t>Income Taxes [Line Items]</t>
  </si>
  <si>
    <t>Income Tax Expense (Benefit)</t>
  </si>
  <si>
    <t>Commitments and Contingencies (Details Textual)</t>
  </si>
  <si>
    <t>Jun. 12, 2014USD ($)</t>
  </si>
  <si>
    <t>Jan. 31, 2017USD ($)</t>
  </si>
  <si>
    <t>Jan. 30, 2017USD ($)</t>
  </si>
  <si>
    <t>Oct. 23, 2017USD ($)</t>
  </si>
  <si>
    <t>Sep. 29, 2017JPY (¥)</t>
  </si>
  <si>
    <t>Sep. 29, 2017CHF (SFr)</t>
  </si>
  <si>
    <t>Dec. 30, 2016JPY (¥)</t>
  </si>
  <si>
    <t>Nov. 21, 2016JPY (¥)</t>
  </si>
  <si>
    <t>Sep. 30, 2016USD ($)</t>
  </si>
  <si>
    <t>Line of Credit Facility, Maximum Borrowing Capacity | ¥</t>
  </si>
  <si>
    <t>Line of Credit, Current</t>
  </si>
  <si>
    <t>Line of Credit Facility, Current Borrowing Capacity</t>
  </si>
  <si>
    <t>Interest Rate Increase In Case Of Default</t>
  </si>
  <si>
    <t>14.00%</t>
  </si>
  <si>
    <t>Percentage Of Commission On Outstanding Notes Payable</t>
  </si>
  <si>
    <t>0.25%</t>
  </si>
  <si>
    <t>Payments to Acquire Equipment on Lease</t>
  </si>
  <si>
    <t>Loss Contingency, Accrual, Current</t>
  </si>
  <si>
    <t>Loss Contingency, Receivable, Current</t>
  </si>
  <si>
    <t>Subsequent Event [Member]</t>
  </si>
  <si>
    <t>lease schedule 009R [Member]</t>
  </si>
  <si>
    <t>Sale Leaseback Transaction Net Proceeds Expiration Term</t>
  </si>
  <si>
    <t>24 months</t>
  </si>
  <si>
    <t>lease schedule 008R [Member]</t>
  </si>
  <si>
    <t>36 months</t>
  </si>
  <si>
    <t>Lease Line Of Credit [Member]</t>
  </si>
  <si>
    <t>Line of Credit Facility, Maximum Borrowing Capacity</t>
  </si>
  <si>
    <t>Hardware Equipment [Member] | lease schedule 008R [Member]</t>
  </si>
  <si>
    <t>Sale Leaseback Transaction, Imputed Interest Rate Term</t>
  </si>
  <si>
    <t>2.81% per $1</t>
  </si>
  <si>
    <t>Hardware Equipment [Member] | Lease Line Of Credit [Member]</t>
  </si>
  <si>
    <t>3.94% per $1</t>
  </si>
  <si>
    <t>Non-Hardware Equipment [Member] | lease schedule 008R [Member]</t>
  </si>
  <si>
    <t>3.12% per $1</t>
  </si>
  <si>
    <t>Non-Hardware Equipment [Member] | Lease Line Of Credit [Member]</t>
  </si>
  <si>
    <t>4.75% per $1</t>
  </si>
  <si>
    <t>Mizuho Bank [Member]</t>
  </si>
  <si>
    <t>Line of Credit Facility, Interest Rate Description</t>
  </si>
  <si>
    <t>(approximately 0.12% as of September 29, 2017) plus a 0.50% spread, and may be renewed annually (the current line expires on November 21, 2017).</t>
  </si>
  <si>
    <t>Foreign Exchange [Member]</t>
  </si>
  <si>
    <t>Reclassifications (Details Textual)</t>
  </si>
  <si>
    <t>Prior Period Reclassification Adjust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SFr &quot;#,##0_);_(&quot;SF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18937</v>
      </c>
    </row>
    <row r="11" spans="1:3">
      <c r="A11" s="4" t="s">
        <v>17</v>
      </c>
      <c r="B11" s="4" t="s">
        <v>18</v>
      </c>
    </row>
    <row r="12" spans="1:3">
      <c r="A12" s="4" t="s">
        <v>19</v>
      </c>
      <c r="B12" s="4" t="s">
        <v>20</v>
      </c>
    </row>
    <row r="13" spans="1:3">
      <c r="A13" s="4" t="s">
        <v>21</v>
      </c>
      <c r="B13" s="4" t="s">
        <v>22</v>
      </c>
    </row>
    <row r="14" spans="1:3">
      <c r="A14" s="4" t="s">
        <v>23</v>
      </c>
      <c r="C14" s="5" t="n">
        <v>41164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v>
      </c>
      <c r="B1" s="2" t="s">
        <v>25</v>
      </c>
      <c r="C1" s="2" t="s">
        <v>26</v>
      </c>
    </row>
    <row r="2" spans="1:3">
      <c r="A2" s="3" t="s">
        <v>27</v>
      </c>
    </row>
    <row r="3" spans="1:3">
      <c r="A3" s="4" t="s">
        <v>28</v>
      </c>
      <c r="B3" s="7" t="n">
        <v>16133</v>
      </c>
      <c r="C3" s="7" t="n">
        <v>13999</v>
      </c>
    </row>
    <row r="4" spans="1:3">
      <c r="A4" s="4" t="s">
        <v>29</v>
      </c>
      <c r="B4" s="5" t="n">
        <v>16237</v>
      </c>
      <c r="C4" s="5" t="n">
        <v>16344</v>
      </c>
    </row>
    <row r="5" spans="1:3">
      <c r="A5" s="4" t="s">
        <v>30</v>
      </c>
      <c r="B5" s="5" t="n">
        <v>13274</v>
      </c>
      <c r="C5" s="5" t="n">
        <v>14825</v>
      </c>
    </row>
    <row r="6" spans="1:3">
      <c r="A6" s="4" t="s">
        <v>31</v>
      </c>
      <c r="B6" s="5" t="n">
        <v>7000</v>
      </c>
      <c r="C6" s="5" t="n">
        <v>0</v>
      </c>
    </row>
    <row r="7" spans="1:3">
      <c r="A7" s="4" t="s">
        <v>32</v>
      </c>
      <c r="B7" s="5" t="n">
        <v>4936</v>
      </c>
      <c r="C7" s="5" t="n">
        <v>4349</v>
      </c>
    </row>
    <row r="8" spans="1:3">
      <c r="A8" s="4" t="s">
        <v>33</v>
      </c>
      <c r="B8" s="5" t="n">
        <v>57580</v>
      </c>
      <c r="C8" s="5" t="n">
        <v>49517</v>
      </c>
    </row>
    <row r="9" spans="1:3">
      <c r="A9" s="4" t="s">
        <v>34</v>
      </c>
      <c r="B9" s="5" t="n">
        <v>10999</v>
      </c>
      <c r="C9" s="5" t="n">
        <v>11790</v>
      </c>
    </row>
    <row r="10" spans="1:3">
      <c r="A10" s="4" t="s">
        <v>35</v>
      </c>
      <c r="B10" s="5" t="n">
        <v>326</v>
      </c>
      <c r="C10" s="5" t="n">
        <v>473</v>
      </c>
    </row>
    <row r="11" spans="1:3">
      <c r="A11" s="4" t="s">
        <v>36</v>
      </c>
      <c r="B11" s="5" t="n">
        <v>1786</v>
      </c>
      <c r="C11" s="5" t="n">
        <v>1786</v>
      </c>
    </row>
    <row r="12" spans="1:3">
      <c r="A12" s="4" t="s">
        <v>37</v>
      </c>
      <c r="B12" s="5" t="n">
        <v>1043</v>
      </c>
      <c r="C12" s="5" t="n">
        <v>1105</v>
      </c>
    </row>
    <row r="13" spans="1:3">
      <c r="A13" s="4" t="s">
        <v>38</v>
      </c>
      <c r="B13" s="5" t="n">
        <v>969</v>
      </c>
      <c r="C13" s="5" t="n">
        <v>772</v>
      </c>
    </row>
    <row r="14" spans="1:3">
      <c r="A14" s="4" t="s">
        <v>39</v>
      </c>
      <c r="B14" s="5" t="n">
        <v>72703</v>
      </c>
      <c r="C14" s="5" t="n">
        <v>65443</v>
      </c>
    </row>
    <row r="15" spans="1:3">
      <c r="A15" s="3" t="s">
        <v>40</v>
      </c>
    </row>
    <row r="16" spans="1:3">
      <c r="A16" s="4" t="s">
        <v>41</v>
      </c>
      <c r="B16" s="5" t="n">
        <v>4442</v>
      </c>
      <c r="C16" s="5" t="n">
        <v>4283</v>
      </c>
    </row>
    <row r="17" spans="1:3">
      <c r="A17" s="4" t="s">
        <v>42</v>
      </c>
      <c r="B17" s="5" t="n">
        <v>5734</v>
      </c>
      <c r="C17" s="5" t="n">
        <v>8311</v>
      </c>
    </row>
    <row r="18" spans="1:3">
      <c r="A18" s="4" t="s">
        <v>43</v>
      </c>
      <c r="B18" s="5" t="n">
        <v>1269</v>
      </c>
      <c r="C18" s="5" t="n">
        <v>1198</v>
      </c>
    </row>
    <row r="19" spans="1:3">
      <c r="A19" s="4" t="s">
        <v>44</v>
      </c>
      <c r="B19" s="5" t="n">
        <v>7000</v>
      </c>
      <c r="C19" s="5" t="n">
        <v>0</v>
      </c>
    </row>
    <row r="20" spans="1:3">
      <c r="A20" s="4" t="s">
        <v>45</v>
      </c>
      <c r="B20" s="5" t="n">
        <v>7253</v>
      </c>
      <c r="C20" s="5" t="n">
        <v>7275</v>
      </c>
    </row>
    <row r="21" spans="1:3">
      <c r="A21" s="4" t="s">
        <v>46</v>
      </c>
      <c r="B21" s="5" t="n">
        <v>25698</v>
      </c>
      <c r="C21" s="5" t="n">
        <v>21067</v>
      </c>
    </row>
    <row r="22" spans="1:3">
      <c r="A22" s="4" t="s">
        <v>43</v>
      </c>
      <c r="B22" s="5" t="n">
        <v>834</v>
      </c>
      <c r="C22" s="5" t="n">
        <v>1339</v>
      </c>
    </row>
    <row r="23" spans="1:3">
      <c r="A23" s="4" t="s">
        <v>37</v>
      </c>
      <c r="B23" s="5" t="n">
        <v>984</v>
      </c>
      <c r="C23" s="5" t="n">
        <v>881</v>
      </c>
    </row>
    <row r="24" spans="1:3">
      <c r="A24" s="4" t="s">
        <v>47</v>
      </c>
      <c r="B24" s="5" t="n">
        <v>203</v>
      </c>
      <c r="C24" s="5" t="n">
        <v>195</v>
      </c>
    </row>
    <row r="25" spans="1:3">
      <c r="A25" s="4" t="s">
        <v>48</v>
      </c>
      <c r="B25" s="5" t="n">
        <v>184</v>
      </c>
      <c r="C25" s="5" t="n">
        <v>59</v>
      </c>
    </row>
    <row r="26" spans="1:3">
      <c r="A26" s="4" t="s">
        <v>49</v>
      </c>
      <c r="B26" s="5" t="n">
        <v>4138</v>
      </c>
      <c r="C26" s="5" t="n">
        <v>3997</v>
      </c>
    </row>
    <row r="27" spans="1:3">
      <c r="A27" s="4" t="s">
        <v>50</v>
      </c>
      <c r="B27" s="5" t="n">
        <v>32041</v>
      </c>
      <c r="C27" s="5" t="n">
        <v>27538</v>
      </c>
    </row>
    <row r="28" spans="1:3">
      <c r="A28" s="4" t="s">
        <v>51</v>
      </c>
      <c r="B28" s="4" t="s">
        <v>52</v>
      </c>
      <c r="C28" s="4" t="s">
        <v>52</v>
      </c>
    </row>
    <row r="29" spans="1:3">
      <c r="A29" s="3" t="s">
        <v>53</v>
      </c>
    </row>
    <row r="30" spans="1:3">
      <c r="A30" s="4" t="s">
        <v>54</v>
      </c>
      <c r="B30" s="5" t="n">
        <v>412</v>
      </c>
      <c r="C30" s="5" t="n">
        <v>407</v>
      </c>
    </row>
    <row r="31" spans="1:3">
      <c r="A31" s="4" t="s">
        <v>55</v>
      </c>
      <c r="B31" s="5" t="n">
        <v>202148</v>
      </c>
      <c r="C31" s="5" t="n">
        <v>197657</v>
      </c>
    </row>
    <row r="32" spans="1:3">
      <c r="A32" s="4" t="s">
        <v>56</v>
      </c>
      <c r="B32" s="5" t="n">
        <v>-788</v>
      </c>
      <c r="C32" s="5" t="n">
        <v>-1050</v>
      </c>
    </row>
    <row r="33" spans="1:3">
      <c r="A33" s="4" t="s">
        <v>57</v>
      </c>
      <c r="B33" s="5" t="n">
        <v>-161110</v>
      </c>
      <c r="C33" s="5" t="n">
        <v>-159109</v>
      </c>
    </row>
    <row r="34" spans="1:3">
      <c r="A34" s="4" t="s">
        <v>58</v>
      </c>
      <c r="B34" s="5" t="n">
        <v>40662</v>
      </c>
      <c r="C34" s="5" t="n">
        <v>37905</v>
      </c>
    </row>
    <row r="35" spans="1:3">
      <c r="A35" s="4" t="s">
        <v>59</v>
      </c>
      <c r="B35" s="7" t="n">
        <v>72703</v>
      </c>
      <c r="C35" s="7" t="n">
        <v>654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3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6</v>
      </c>
      <c r="B1" s="2" t="s">
        <v>1</v>
      </c>
    </row>
    <row r="2" spans="1:2">
      <c r="B2" s="2" t="s">
        <v>2</v>
      </c>
    </row>
    <row r="3" spans="1:2">
      <c r="A3" s="3" t="s">
        <v>131</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34</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42</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4" t="s">
        <v>62</v>
      </c>
      <c r="B2" s="7" t="n">
        <v>2255</v>
      </c>
      <c r="C2" s="7" t="n">
        <v>2056</v>
      </c>
    </row>
    <row r="3" spans="1:3">
      <c r="A3" s="4" t="s">
        <v>63</v>
      </c>
      <c r="B3" s="8" t="n">
        <v>0.01</v>
      </c>
      <c r="C3" s="8" t="n">
        <v>0.01</v>
      </c>
    </row>
    <row r="4" spans="1:3">
      <c r="A4" s="4" t="s">
        <v>64</v>
      </c>
      <c r="B4" s="5" t="n">
        <v>60000</v>
      </c>
      <c r="C4" s="5" t="n">
        <v>60000</v>
      </c>
    </row>
    <row r="5" spans="1:3">
      <c r="A5" s="4" t="s">
        <v>65</v>
      </c>
      <c r="B5" s="5" t="n">
        <v>41156</v>
      </c>
      <c r="C5" s="5" t="n">
        <v>40732</v>
      </c>
    </row>
    <row r="6" spans="1:3">
      <c r="A6" s="4" t="s">
        <v>66</v>
      </c>
      <c r="B6" s="5" t="n">
        <v>41156</v>
      </c>
      <c r="C6" s="5" t="n">
        <v>407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v>
      </c>
      <c r="B1" s="2" t="s">
        <v>2</v>
      </c>
      <c r="C1" s="2" t="s">
        <v>61</v>
      </c>
      <c r="D1" s="2" t="s">
        <v>69</v>
      </c>
      <c r="E1" s="2" t="s">
        <v>230</v>
      </c>
    </row>
    <row r="2" spans="1:5">
      <c r="A2" s="4" t="s">
        <v>28</v>
      </c>
      <c r="B2" s="7" t="n">
        <v>16133</v>
      </c>
      <c r="C2" s="7" t="n">
        <v>13999</v>
      </c>
      <c r="D2" s="7" t="n">
        <v>14284</v>
      </c>
      <c r="E2" s="7" t="n">
        <v>13402</v>
      </c>
    </row>
    <row r="3" spans="1:5">
      <c r="A3" s="4" t="s">
        <v>231</v>
      </c>
      <c r="B3" s="5" t="n">
        <v>120</v>
      </c>
      <c r="C3" s="5" t="n">
        <v>119</v>
      </c>
      <c r="D3" s="5" t="n">
        <v>119</v>
      </c>
      <c r="E3" s="5" t="n">
        <v>119</v>
      </c>
    </row>
    <row r="4" spans="1:5">
      <c r="A4" s="4" t="s">
        <v>232</v>
      </c>
      <c r="B4" s="7" t="n">
        <v>16253</v>
      </c>
      <c r="C4" s="7" t="n">
        <v>14118</v>
      </c>
      <c r="D4" s="7" t="n">
        <v>14403</v>
      </c>
      <c r="E4" s="7" t="n">
        <v>135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3</v>
      </c>
      <c r="B1" s="2" t="s">
        <v>2</v>
      </c>
      <c r="C1" s="2" t="s">
        <v>61</v>
      </c>
      <c r="D1" s="2" t="s">
        <v>69</v>
      </c>
      <c r="E1" s="2" t="s">
        <v>230</v>
      </c>
    </row>
    <row r="2" spans="1:5">
      <c r="A2" s="3" t="s">
        <v>234</v>
      </c>
    </row>
    <row r="3" spans="1:5">
      <c r="A3" s="4" t="s">
        <v>235</v>
      </c>
      <c r="B3" s="7" t="n">
        <v>120</v>
      </c>
      <c r="C3" s="7" t="n">
        <v>119</v>
      </c>
      <c r="D3" s="7" t="n">
        <v>119</v>
      </c>
      <c r="E3" s="7" t="n">
        <v>1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6</v>
      </c>
      <c r="B1" s="2" t="s">
        <v>2</v>
      </c>
      <c r="C1" s="2" t="s">
        <v>61</v>
      </c>
    </row>
    <row r="2" spans="1:3">
      <c r="A2" s="3" t="s">
        <v>237</v>
      </c>
    </row>
    <row r="3" spans="1:3">
      <c r="A3" s="4" t="s">
        <v>238</v>
      </c>
      <c r="B3" s="7" t="n">
        <v>2330</v>
      </c>
      <c r="C3" s="7" t="n">
        <v>2264</v>
      </c>
    </row>
    <row r="4" spans="1:3">
      <c r="A4" s="4" t="s">
        <v>239</v>
      </c>
      <c r="B4" s="5" t="n">
        <v>2363</v>
      </c>
      <c r="C4" s="5" t="n">
        <v>1924</v>
      </c>
    </row>
    <row r="5" spans="1:3">
      <c r="A5" s="4" t="s">
        <v>240</v>
      </c>
      <c r="B5" s="5" t="n">
        <v>11059</v>
      </c>
      <c r="C5" s="5" t="n">
        <v>14268</v>
      </c>
    </row>
    <row r="6" spans="1:3">
      <c r="A6" s="4" t="s">
        <v>241</v>
      </c>
      <c r="B6" s="5" t="n">
        <v>15752</v>
      </c>
      <c r="C6" s="5" t="n">
        <v>18456</v>
      </c>
    </row>
    <row r="7" spans="1:3">
      <c r="A7" s="4" t="s">
        <v>242</v>
      </c>
      <c r="B7" s="5" t="n">
        <v>2478</v>
      </c>
      <c r="C7" s="5" t="n">
        <v>3631</v>
      </c>
    </row>
    <row r="8" spans="1:3">
      <c r="A8" s="4" t="s">
        <v>243</v>
      </c>
      <c r="B8" s="7" t="n">
        <v>13274</v>
      </c>
      <c r="C8" s="7" t="n">
        <v>148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4</v>
      </c>
      <c r="C1" s="2" t="s">
        <v>2</v>
      </c>
      <c r="D1" s="2" t="s">
        <v>61</v>
      </c>
    </row>
    <row r="2" spans="1:4">
      <c r="A2" s="3" t="s">
        <v>245</v>
      </c>
    </row>
    <row r="3" spans="1:4">
      <c r="A3" s="4" t="s">
        <v>246</v>
      </c>
      <c r="C3" s="7" t="n">
        <v>1944</v>
      </c>
      <c r="D3" s="7" t="n">
        <v>1003</v>
      </c>
    </row>
    <row r="4" spans="1:4">
      <c r="A4" s="4" t="s">
        <v>247</v>
      </c>
      <c r="C4" s="5" t="n">
        <v>607</v>
      </c>
      <c r="D4" s="5" t="n">
        <v>935</v>
      </c>
    </row>
    <row r="5" spans="1:4">
      <c r="A5" s="4" t="s">
        <v>248</v>
      </c>
      <c r="C5" s="5" t="n">
        <v>532</v>
      </c>
      <c r="D5" s="5" t="n">
        <v>686</v>
      </c>
    </row>
    <row r="6" spans="1:4">
      <c r="A6" s="4" t="s">
        <v>249</v>
      </c>
      <c r="C6" s="5" t="n">
        <v>325</v>
      </c>
      <c r="D6" s="5" t="n">
        <v>573</v>
      </c>
    </row>
    <row r="7" spans="1:4">
      <c r="A7" s="4" t="s">
        <v>250</v>
      </c>
      <c r="C7" s="5" t="n">
        <v>809</v>
      </c>
      <c r="D7" s="5" t="n">
        <v>668</v>
      </c>
    </row>
    <row r="8" spans="1:4">
      <c r="A8" s="4" t="s">
        <v>251</v>
      </c>
      <c r="C8" s="5" t="n">
        <v>90</v>
      </c>
      <c r="D8" s="5" t="n">
        <v>0</v>
      </c>
    </row>
    <row r="9" spans="1:4">
      <c r="A9" s="4" t="s">
        <v>252</v>
      </c>
      <c r="B9" s="4" t="s">
        <v>253</v>
      </c>
      <c r="C9" s="5" t="n">
        <v>629</v>
      </c>
      <c r="D9" s="5" t="n">
        <v>484</v>
      </c>
    </row>
    <row r="10" spans="1:4">
      <c r="A10" s="4" t="s">
        <v>254</v>
      </c>
      <c r="C10" s="7" t="n">
        <v>4936</v>
      </c>
      <c r="D10" s="7" t="n">
        <v>4349</v>
      </c>
    </row>
    <row r="11" spans="1:4"/>
    <row r="12" spans="1:4">
      <c r="A12" s="4" t="s">
        <v>253</v>
      </c>
      <c r="B12" s="4" t="s">
        <v>255</v>
      </c>
    </row>
  </sheetData>
  <mergeCells count="3">
    <mergeCell ref="A1:B1"/>
    <mergeCell ref="A11:C11"/>
    <mergeCell ref="B12:C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6</v>
      </c>
      <c r="B1" s="2" t="s">
        <v>2</v>
      </c>
      <c r="C1" s="2" t="s">
        <v>61</v>
      </c>
    </row>
    <row r="2" spans="1:3">
      <c r="A2" s="3" t="s">
        <v>257</v>
      </c>
    </row>
    <row r="3" spans="1:3">
      <c r="A3" s="4" t="s">
        <v>258</v>
      </c>
      <c r="B3" s="7" t="n">
        <v>17680</v>
      </c>
      <c r="C3" s="7" t="n">
        <v>19807</v>
      </c>
    </row>
    <row r="4" spans="1:3">
      <c r="A4" s="4" t="s">
        <v>259</v>
      </c>
      <c r="B4" s="5" t="n">
        <v>9410</v>
      </c>
      <c r="C4" s="5" t="n">
        <v>8025</v>
      </c>
    </row>
    <row r="5" spans="1:3">
      <c r="A5" s="4" t="s">
        <v>260</v>
      </c>
      <c r="B5" s="5" t="n">
        <v>9597</v>
      </c>
      <c r="C5" s="5" t="n">
        <v>9179</v>
      </c>
    </row>
    <row r="6" spans="1:3">
      <c r="A6" s="4" t="s">
        <v>261</v>
      </c>
      <c r="B6" s="5" t="n">
        <v>36687</v>
      </c>
      <c r="C6" s="5" t="n">
        <v>37011</v>
      </c>
    </row>
    <row r="7" spans="1:3">
      <c r="A7" s="4" t="s">
        <v>262</v>
      </c>
      <c r="B7" s="5" t="n">
        <v>25688</v>
      </c>
      <c r="C7" s="5" t="n">
        <v>25221</v>
      </c>
    </row>
    <row r="8" spans="1:3">
      <c r="A8" s="4" t="s">
        <v>34</v>
      </c>
      <c r="B8" s="7" t="n">
        <v>10999</v>
      </c>
      <c r="C8" s="7" t="n">
        <v>117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68</v>
      </c>
    </row>
    <row r="2" spans="1:2">
      <c r="B2" s="2" t="s">
        <v>25</v>
      </c>
    </row>
    <row r="3" spans="1:2">
      <c r="A3" s="3" t="s">
        <v>257</v>
      </c>
    </row>
    <row r="4" spans="1:2">
      <c r="A4" s="4" t="s">
        <v>264</v>
      </c>
      <c r="B4" s="7" t="n">
        <v>1600000</v>
      </c>
    </row>
    <row r="5" spans="1:2">
      <c r="A5" s="4" t="s">
        <v>265</v>
      </c>
      <c r="B5" s="7" t="n">
        <v>21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6</v>
      </c>
      <c r="B1" s="2" t="s">
        <v>2</v>
      </c>
      <c r="C1" s="2" t="s">
        <v>61</v>
      </c>
    </row>
    <row r="2" spans="1:3">
      <c r="A2" s="3" t="s">
        <v>267</v>
      </c>
    </row>
    <row r="3" spans="1:3">
      <c r="A3" s="4" t="s">
        <v>268</v>
      </c>
      <c r="B3" s="7" t="n">
        <v>11524</v>
      </c>
      <c r="C3" s="7" t="n">
        <v>11421</v>
      </c>
    </row>
    <row r="4" spans="1:3">
      <c r="A4" s="4" t="s">
        <v>269</v>
      </c>
      <c r="B4" s="5" t="n">
        <v>-11198</v>
      </c>
      <c r="C4" s="5" t="n">
        <v>-10948</v>
      </c>
    </row>
    <row r="5" spans="1:3">
      <c r="A5" s="4" t="s">
        <v>270</v>
      </c>
      <c r="B5" s="5" t="n">
        <v>326</v>
      </c>
      <c r="C5" s="5" t="n">
        <v>473</v>
      </c>
    </row>
    <row r="6" spans="1:3">
      <c r="A6" s="4" t="s">
        <v>271</v>
      </c>
    </row>
    <row r="7" spans="1:3">
      <c r="A7" s="3" t="s">
        <v>267</v>
      </c>
    </row>
    <row r="8" spans="1:3">
      <c r="A8" s="4" t="s">
        <v>268</v>
      </c>
      <c r="B8" s="5" t="n">
        <v>9245</v>
      </c>
      <c r="C8" s="5" t="n">
        <v>9224</v>
      </c>
    </row>
    <row r="9" spans="1:3">
      <c r="A9" s="4" t="s">
        <v>269</v>
      </c>
      <c r="B9" s="5" t="n">
        <v>-8965</v>
      </c>
      <c r="C9" s="5" t="n">
        <v>-8930</v>
      </c>
    </row>
    <row r="10" spans="1:3">
      <c r="A10" s="4" t="s">
        <v>270</v>
      </c>
      <c r="B10" s="5" t="n">
        <v>280</v>
      </c>
      <c r="C10" s="5" t="n">
        <v>294</v>
      </c>
    </row>
    <row r="11" spans="1:3">
      <c r="A11" s="4" t="s">
        <v>272</v>
      </c>
    </row>
    <row r="12" spans="1:3">
      <c r="A12" s="3" t="s">
        <v>267</v>
      </c>
    </row>
    <row r="13" spans="1:3">
      <c r="A13" s="4" t="s">
        <v>268</v>
      </c>
      <c r="B13" s="5" t="n">
        <v>1393</v>
      </c>
      <c r="C13" s="5" t="n">
        <v>1343</v>
      </c>
    </row>
    <row r="14" spans="1:3">
      <c r="A14" s="4" t="s">
        <v>269</v>
      </c>
      <c r="B14" s="5" t="n">
        <v>-1359</v>
      </c>
      <c r="C14" s="5" t="n">
        <v>-1209</v>
      </c>
    </row>
    <row r="15" spans="1:3">
      <c r="A15" s="4" t="s">
        <v>270</v>
      </c>
      <c r="B15" s="5" t="n">
        <v>34</v>
      </c>
      <c r="C15" s="5" t="n">
        <v>134</v>
      </c>
    </row>
    <row r="16" spans="1:3">
      <c r="A16" s="4" t="s">
        <v>273</v>
      </c>
    </row>
    <row r="17" spans="1:3">
      <c r="A17" s="3" t="s">
        <v>267</v>
      </c>
    </row>
    <row r="18" spans="1:3">
      <c r="A18" s="4" t="s">
        <v>268</v>
      </c>
      <c r="B18" s="5" t="n">
        <v>886</v>
      </c>
      <c r="C18" s="5" t="n">
        <v>854</v>
      </c>
    </row>
    <row r="19" spans="1:3">
      <c r="A19" s="4" t="s">
        <v>269</v>
      </c>
      <c r="B19" s="5" t="n">
        <v>-874</v>
      </c>
      <c r="C19" s="5" t="n">
        <v>-809</v>
      </c>
    </row>
    <row r="20" spans="1:3">
      <c r="A20" s="4" t="s">
        <v>270</v>
      </c>
      <c r="B20" s="7" t="n">
        <v>12</v>
      </c>
      <c r="C20" s="7" t="n">
        <v>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274</v>
      </c>
      <c r="C1" s="2" t="s">
        <v>2</v>
      </c>
      <c r="D1" s="2" t="s">
        <v>61</v>
      </c>
    </row>
    <row r="2" spans="1:4">
      <c r="A2" s="3" t="s">
        <v>275</v>
      </c>
    </row>
    <row r="3" spans="1:4">
      <c r="A3" s="4" t="s">
        <v>276</v>
      </c>
      <c r="C3" s="7" t="n">
        <v>3080</v>
      </c>
      <c r="D3" s="7" t="n">
        <v>2334</v>
      </c>
    </row>
    <row r="4" spans="1:4">
      <c r="A4" s="4" t="s">
        <v>277</v>
      </c>
      <c r="C4" s="5" t="n">
        <v>1680</v>
      </c>
      <c r="D4" s="5" t="n">
        <v>1414</v>
      </c>
    </row>
    <row r="5" spans="1:4">
      <c r="A5" s="4" t="s">
        <v>278</v>
      </c>
      <c r="C5" s="5" t="n">
        <v>304</v>
      </c>
      <c r="D5" s="5" t="n">
        <v>424</v>
      </c>
    </row>
    <row r="6" spans="1:4">
      <c r="A6" s="4" t="s">
        <v>279</v>
      </c>
      <c r="C6" s="5" t="n">
        <v>197</v>
      </c>
      <c r="D6" s="5" t="n">
        <v>501</v>
      </c>
    </row>
    <row r="7" spans="1:4">
      <c r="A7" s="4" t="s">
        <v>280</v>
      </c>
      <c r="C7" s="5" t="n">
        <v>371</v>
      </c>
      <c r="D7" s="5" t="n">
        <v>1095</v>
      </c>
    </row>
    <row r="8" spans="1:4">
      <c r="A8" s="4" t="s">
        <v>281</v>
      </c>
      <c r="B8" s="4" t="s">
        <v>253</v>
      </c>
      <c r="C8" s="5" t="n">
        <v>1621</v>
      </c>
      <c r="D8" s="5" t="n">
        <v>1507</v>
      </c>
    </row>
    <row r="9" spans="1:4">
      <c r="A9" s="4" t="s">
        <v>45</v>
      </c>
      <c r="C9" s="7" t="n">
        <v>7253</v>
      </c>
      <c r="D9" s="7" t="n">
        <v>7275</v>
      </c>
    </row>
    <row r="10" spans="1:4"/>
    <row r="11" spans="1:4">
      <c r="A11" s="4" t="s">
        <v>253</v>
      </c>
      <c r="B11" s="4" t="s">
        <v>282</v>
      </c>
    </row>
  </sheetData>
  <mergeCells count="3">
    <mergeCell ref="A1:B1"/>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 customWidth="1" max="5" min="5" width="15"/>
    <col customWidth="1" max="6" min="6" width="14"/>
  </cols>
  <sheetData>
    <row r="1" spans="1:6">
      <c r="A1" s="1" t="s">
        <v>283</v>
      </c>
      <c r="C1" s="2" t="s">
        <v>68</v>
      </c>
      <c r="E1" s="2" t="s">
        <v>1</v>
      </c>
    </row>
    <row r="2" spans="1:6">
      <c r="C2" s="2" t="s">
        <v>2</v>
      </c>
      <c r="D2" s="2" t="s">
        <v>69</v>
      </c>
      <c r="E2" s="2" t="s">
        <v>2</v>
      </c>
      <c r="F2" s="2" t="s">
        <v>69</v>
      </c>
    </row>
    <row r="3" spans="1:6">
      <c r="A3" s="3" t="s">
        <v>284</v>
      </c>
    </row>
    <row r="4" spans="1:6">
      <c r="A4" s="4" t="s">
        <v>285</v>
      </c>
      <c r="C4" s="7" t="n">
        <v>126</v>
      </c>
      <c r="D4" s="7" t="n">
        <v>155</v>
      </c>
      <c r="E4" s="7" t="n">
        <v>380</v>
      </c>
      <c r="F4" s="7" t="n">
        <v>466</v>
      </c>
    </row>
    <row r="5" spans="1:6">
      <c r="A5" s="4" t="s">
        <v>286</v>
      </c>
      <c r="C5" s="5" t="n">
        <v>15</v>
      </c>
      <c r="D5" s="5" t="n">
        <v>19</v>
      </c>
      <c r="E5" s="5" t="n">
        <v>43</v>
      </c>
      <c r="F5" s="5" t="n">
        <v>54</v>
      </c>
    </row>
    <row r="6" spans="1:6">
      <c r="A6" s="4" t="s">
        <v>287</v>
      </c>
      <c r="C6" s="5" t="n">
        <v>-25</v>
      </c>
      <c r="D6" s="5" t="n">
        <v>-24</v>
      </c>
      <c r="E6" s="5" t="n">
        <v>-71</v>
      </c>
      <c r="F6" s="5" t="n">
        <v>-69</v>
      </c>
    </row>
    <row r="7" spans="1:6">
      <c r="A7" s="4" t="s">
        <v>288</v>
      </c>
      <c r="B7" s="4" t="s">
        <v>253</v>
      </c>
      <c r="C7" s="5" t="n">
        <v>3</v>
      </c>
      <c r="D7" s="5" t="n">
        <v>3</v>
      </c>
      <c r="E7" s="5" t="n">
        <v>9</v>
      </c>
      <c r="F7" s="5" t="n">
        <v>10</v>
      </c>
    </row>
    <row r="8" spans="1:6">
      <c r="A8" s="4" t="s">
        <v>289</v>
      </c>
      <c r="B8" s="4" t="s">
        <v>253</v>
      </c>
      <c r="C8" s="5" t="n">
        <v>17</v>
      </c>
      <c r="D8" s="5" t="n">
        <v>24</v>
      </c>
      <c r="E8" s="5" t="n">
        <v>51</v>
      </c>
      <c r="F8" s="5" t="n">
        <v>70</v>
      </c>
    </row>
    <row r="9" spans="1:6">
      <c r="A9" s="4" t="s">
        <v>290</v>
      </c>
      <c r="C9" s="7" t="n">
        <v>136</v>
      </c>
      <c r="D9" s="7" t="n">
        <v>177</v>
      </c>
      <c r="E9" s="7" t="n">
        <v>412</v>
      </c>
      <c r="F9" s="7" t="n">
        <v>531</v>
      </c>
    </row>
    <row r="10" spans="1:6"/>
    <row r="11" spans="1:6">
      <c r="A11" s="4" t="s">
        <v>253</v>
      </c>
      <c r="B11" s="4" t="s">
        <v>291</v>
      </c>
    </row>
  </sheetData>
  <mergeCells count="5">
    <mergeCell ref="A1:B2"/>
    <mergeCell ref="C1:D1"/>
    <mergeCell ref="E1:F1"/>
    <mergeCell ref="A10:E10"/>
    <mergeCell ref="B11:E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23473</v>
      </c>
      <c r="C3" s="7" t="n">
        <v>20052</v>
      </c>
      <c r="D3" s="7" t="n">
        <v>65759</v>
      </c>
      <c r="E3" s="7" t="n">
        <v>60295</v>
      </c>
    </row>
    <row r="4" spans="1:5">
      <c r="A4" s="4" t="s">
        <v>71</v>
      </c>
      <c r="B4" s="5" t="n">
        <v>6624</v>
      </c>
      <c r="C4" s="5" t="n">
        <v>5180</v>
      </c>
      <c r="D4" s="5" t="n">
        <v>18859</v>
      </c>
      <c r="E4" s="5" t="n">
        <v>17804</v>
      </c>
    </row>
    <row r="5" spans="1:5">
      <c r="A5" s="4" t="s">
        <v>72</v>
      </c>
      <c r="B5" s="5" t="n">
        <v>16849</v>
      </c>
      <c r="C5" s="5" t="n">
        <v>14872</v>
      </c>
      <c r="D5" s="5" t="n">
        <v>46900</v>
      </c>
      <c r="E5" s="5" t="n">
        <v>42491</v>
      </c>
    </row>
    <row r="6" spans="1:5">
      <c r="A6" s="4" t="s">
        <v>73</v>
      </c>
      <c r="B6" s="5" t="n">
        <v>4946</v>
      </c>
      <c r="C6" s="5" t="n">
        <v>4985</v>
      </c>
      <c r="D6" s="5" t="n">
        <v>15065</v>
      </c>
      <c r="E6" s="5" t="n">
        <v>18378</v>
      </c>
    </row>
    <row r="7" spans="1:5">
      <c r="A7" s="4" t="s">
        <v>74</v>
      </c>
      <c r="B7" s="5" t="n">
        <v>6431</v>
      </c>
      <c r="C7" s="5" t="n">
        <v>7149</v>
      </c>
      <c r="D7" s="5" t="n">
        <v>20282</v>
      </c>
      <c r="E7" s="5" t="n">
        <v>22006</v>
      </c>
    </row>
    <row r="8" spans="1:5">
      <c r="A8" s="4" t="s">
        <v>75</v>
      </c>
      <c r="B8" s="5" t="n">
        <v>4429</v>
      </c>
      <c r="C8" s="5" t="n">
        <v>4453</v>
      </c>
      <c r="D8" s="5" t="n">
        <v>13924</v>
      </c>
      <c r="E8" s="5" t="n">
        <v>16018</v>
      </c>
    </row>
    <row r="9" spans="1:5">
      <c r="A9" s="4" t="s">
        <v>76</v>
      </c>
      <c r="B9" s="5" t="n">
        <v>15806</v>
      </c>
      <c r="C9" s="5" t="n">
        <v>16587</v>
      </c>
      <c r="D9" s="5" t="n">
        <v>49271</v>
      </c>
      <c r="E9" s="5" t="n">
        <v>56402</v>
      </c>
    </row>
    <row r="10" spans="1:5">
      <c r="A10" s="4" t="s">
        <v>77</v>
      </c>
      <c r="B10" s="5" t="n">
        <v>1043</v>
      </c>
      <c r="C10" s="5" t="n">
        <v>-1715</v>
      </c>
      <c r="D10" s="5" t="n">
        <v>-2371</v>
      </c>
      <c r="E10" s="5" t="n">
        <v>-13911</v>
      </c>
    </row>
    <row r="11" spans="1:5">
      <c r="A11" s="3" t="s">
        <v>78</v>
      </c>
    </row>
    <row r="12" spans="1:5">
      <c r="A12" s="4" t="s">
        <v>79</v>
      </c>
      <c r="B12" s="5" t="n">
        <v>-27</v>
      </c>
      <c r="C12" s="5" t="n">
        <v>-29</v>
      </c>
      <c r="D12" s="5" t="n">
        <v>-88</v>
      </c>
      <c r="E12" s="5" t="n">
        <v>-85</v>
      </c>
    </row>
    <row r="13" spans="1:5">
      <c r="A13" s="4" t="s">
        <v>80</v>
      </c>
      <c r="B13" s="5" t="n">
        <v>444</v>
      </c>
      <c r="C13" s="5" t="n">
        <v>-29</v>
      </c>
      <c r="D13" s="5" t="n">
        <v>738</v>
      </c>
      <c r="E13" s="5" t="n">
        <v>13</v>
      </c>
    </row>
    <row r="14" spans="1:5">
      <c r="A14" s="4" t="s">
        <v>81</v>
      </c>
      <c r="B14" s="5" t="n">
        <v>141</v>
      </c>
      <c r="C14" s="5" t="n">
        <v>134</v>
      </c>
      <c r="D14" s="5" t="n">
        <v>400</v>
      </c>
      <c r="E14" s="5" t="n">
        <v>507</v>
      </c>
    </row>
    <row r="15" spans="1:5">
      <c r="A15" s="4" t="s">
        <v>82</v>
      </c>
      <c r="B15" s="5" t="n">
        <v>-19</v>
      </c>
      <c r="C15" s="5" t="n">
        <v>-68</v>
      </c>
      <c r="D15" s="5" t="n">
        <v>17</v>
      </c>
      <c r="E15" s="5" t="n">
        <v>-150</v>
      </c>
    </row>
    <row r="16" spans="1:5">
      <c r="A16" s="4" t="s">
        <v>83</v>
      </c>
      <c r="B16" s="5" t="n">
        <v>539</v>
      </c>
      <c r="C16" s="5" t="n">
        <v>8</v>
      </c>
      <c r="D16" s="5" t="n">
        <v>1067</v>
      </c>
      <c r="E16" s="5" t="n">
        <v>285</v>
      </c>
    </row>
    <row r="17" spans="1:5">
      <c r="A17" s="4" t="s">
        <v>84</v>
      </c>
      <c r="B17" s="5" t="n">
        <v>1582</v>
      </c>
      <c r="C17" s="5" t="n">
        <v>-1707</v>
      </c>
      <c r="D17" s="5" t="n">
        <v>-1304</v>
      </c>
      <c r="E17" s="5" t="n">
        <v>-13626</v>
      </c>
    </row>
    <row r="18" spans="1:5">
      <c r="A18" s="4" t="s">
        <v>85</v>
      </c>
      <c r="B18" s="5" t="n">
        <v>409</v>
      </c>
      <c r="C18" s="5" t="n">
        <v>71</v>
      </c>
      <c r="D18" s="5" t="n">
        <v>697</v>
      </c>
      <c r="E18" s="5" t="n">
        <v>-1664</v>
      </c>
    </row>
    <row r="19" spans="1:5">
      <c r="A19" s="4" t="s">
        <v>86</v>
      </c>
      <c r="B19" s="7" t="n">
        <v>1173</v>
      </c>
      <c r="C19" s="7" t="n">
        <v>-1778</v>
      </c>
      <c r="D19" s="7" t="n">
        <v>-2001</v>
      </c>
      <c r="E19" s="7" t="n">
        <v>-11962</v>
      </c>
    </row>
    <row r="20" spans="1:5">
      <c r="A20" s="4" t="s">
        <v>87</v>
      </c>
      <c r="B20" s="8" t="n">
        <v>0.03</v>
      </c>
      <c r="C20" s="8" t="n">
        <v>-0.04</v>
      </c>
      <c r="D20" s="8" t="n">
        <v>-0.05</v>
      </c>
      <c r="E20" s="8" t="n">
        <v>-0.3</v>
      </c>
    </row>
    <row r="21" spans="1:5">
      <c r="A21" s="4" t="s">
        <v>88</v>
      </c>
      <c r="B21" s="8" t="n">
        <v>0.03</v>
      </c>
      <c r="C21" s="8" t="n">
        <v>-0.04</v>
      </c>
      <c r="D21" s="8" t="n">
        <v>-0.05</v>
      </c>
      <c r="E21" s="8" t="n">
        <v>-0.3</v>
      </c>
    </row>
    <row r="22" spans="1:5">
      <c r="A22" s="4" t="s">
        <v>89</v>
      </c>
      <c r="B22" s="5" t="n">
        <v>41110</v>
      </c>
      <c r="C22" s="5" t="n">
        <v>40486</v>
      </c>
      <c r="D22" s="5" t="n">
        <v>40939</v>
      </c>
      <c r="E22" s="5" t="n">
        <v>40227</v>
      </c>
    </row>
    <row r="23" spans="1:5">
      <c r="A23" s="4" t="s">
        <v>90</v>
      </c>
      <c r="B23" s="5" t="n">
        <v>42104</v>
      </c>
      <c r="C23" s="5" t="n">
        <v>40486</v>
      </c>
      <c r="D23" s="5" t="n">
        <v>40939</v>
      </c>
      <c r="E23" s="5" t="n">
        <v>402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9</v>
      </c>
    </row>
    <row r="3" spans="1:3">
      <c r="A3" s="4" t="s">
        <v>293</v>
      </c>
    </row>
    <row r="4" spans="1:3">
      <c r="A4" s="3" t="s">
        <v>284</v>
      </c>
    </row>
    <row r="5" spans="1:3">
      <c r="A5" s="4" t="s">
        <v>294</v>
      </c>
      <c r="B5" s="7" t="n">
        <v>518000</v>
      </c>
      <c r="C5" s="7" t="n">
        <v>41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8</v>
      </c>
      <c r="D1" s="2" t="s">
        <v>1</v>
      </c>
    </row>
    <row r="2" spans="1:5">
      <c r="B2" s="2" t="s">
        <v>2</v>
      </c>
      <c r="C2" s="2" t="s">
        <v>69</v>
      </c>
      <c r="D2" s="2" t="s">
        <v>2</v>
      </c>
      <c r="E2" s="2" t="s">
        <v>69</v>
      </c>
    </row>
    <row r="3" spans="1:5">
      <c r="A3" s="3" t="s">
        <v>296</v>
      </c>
    </row>
    <row r="4" spans="1:5">
      <c r="A4" s="4" t="s">
        <v>86</v>
      </c>
      <c r="B4" s="7" t="n">
        <v>1173</v>
      </c>
      <c r="C4" s="7" t="n">
        <v>-1778</v>
      </c>
      <c r="D4" s="7" t="n">
        <v>-2001</v>
      </c>
      <c r="E4" s="7" t="n">
        <v>-11962</v>
      </c>
    </row>
    <row r="5" spans="1:5">
      <c r="A5" s="3" t="s">
        <v>297</v>
      </c>
    </row>
    <row r="6" spans="1:5">
      <c r="A6" s="4" t="s">
        <v>298</v>
      </c>
      <c r="B6" s="5" t="n">
        <v>41131</v>
      </c>
      <c r="C6" s="5" t="n">
        <v>40501</v>
      </c>
      <c r="D6" s="5" t="n">
        <v>40960</v>
      </c>
      <c r="E6" s="5" t="n">
        <v>40242</v>
      </c>
    </row>
    <row r="7" spans="1:5">
      <c r="A7" s="4" t="s">
        <v>299</v>
      </c>
      <c r="B7" s="5" t="n">
        <v>21</v>
      </c>
      <c r="C7" s="5" t="n">
        <v>15</v>
      </c>
      <c r="D7" s="5" t="n">
        <v>21</v>
      </c>
      <c r="E7" s="5" t="n">
        <v>15</v>
      </c>
    </row>
    <row r="8" spans="1:5">
      <c r="A8" s="4" t="s">
        <v>300</v>
      </c>
      <c r="B8" s="5" t="n">
        <v>41110</v>
      </c>
      <c r="C8" s="5" t="n">
        <v>40486</v>
      </c>
      <c r="D8" s="5" t="n">
        <v>40939</v>
      </c>
      <c r="E8" s="5" t="n">
        <v>40227</v>
      </c>
    </row>
    <row r="9" spans="1:5">
      <c r="A9" s="3" t="s">
        <v>301</v>
      </c>
    </row>
    <row r="10" spans="1:5">
      <c r="A10" s="4" t="s">
        <v>302</v>
      </c>
      <c r="B10" s="5" t="n">
        <v>42104</v>
      </c>
      <c r="C10" s="5" t="n">
        <v>40486</v>
      </c>
      <c r="D10" s="5" t="n">
        <v>40939</v>
      </c>
      <c r="E10" s="5" t="n">
        <v>40227</v>
      </c>
    </row>
    <row r="11" spans="1:5">
      <c r="A11" s="4" t="s">
        <v>303</v>
      </c>
      <c r="B11" s="8" t="n">
        <v>0.03</v>
      </c>
      <c r="C11" s="8" t="n">
        <v>-0.04</v>
      </c>
      <c r="D11" s="8" t="n">
        <v>-0.05</v>
      </c>
      <c r="E11" s="8" t="n">
        <v>-0.3</v>
      </c>
    </row>
    <row r="12" spans="1:5">
      <c r="A12" s="4" t="s">
        <v>304</v>
      </c>
      <c r="B12" s="8" t="n">
        <v>0.03</v>
      </c>
      <c r="C12" s="8" t="n">
        <v>-0.04</v>
      </c>
      <c r="D12" s="8" t="n">
        <v>-0.05</v>
      </c>
      <c r="E12" s="8" t="n">
        <v>-0.3</v>
      </c>
    </row>
    <row r="13" spans="1:5">
      <c r="A13" s="4" t="s">
        <v>305</v>
      </c>
    </row>
    <row r="14" spans="1:5">
      <c r="A14" s="3" t="s">
        <v>301</v>
      </c>
    </row>
    <row r="15" spans="1:5">
      <c r="A15" s="4" t="s">
        <v>306</v>
      </c>
      <c r="B15" s="5" t="n">
        <v>837</v>
      </c>
      <c r="C15" s="5" t="n">
        <v>0</v>
      </c>
      <c r="D15" s="5" t="n">
        <v>0</v>
      </c>
      <c r="E15" s="5" t="n">
        <v>0</v>
      </c>
    </row>
    <row r="16" spans="1:5">
      <c r="A16" s="4" t="s">
        <v>307</v>
      </c>
    </row>
    <row r="17" spans="1:5">
      <c r="A17" s="3" t="s">
        <v>301</v>
      </c>
    </row>
    <row r="18" spans="1:5">
      <c r="A18" s="4" t="s">
        <v>306</v>
      </c>
      <c r="B18" s="5" t="n">
        <v>157</v>
      </c>
      <c r="C18" s="5" t="n">
        <v>0</v>
      </c>
      <c r="D18" s="5" t="n">
        <v>0</v>
      </c>
      <c r="E18"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8</v>
      </c>
      <c r="D1" s="2" t="s">
        <v>1</v>
      </c>
    </row>
    <row r="2" spans="1:5">
      <c r="B2" s="2" t="s">
        <v>2</v>
      </c>
      <c r="C2" s="2" t="s">
        <v>69</v>
      </c>
      <c r="D2" s="2" t="s">
        <v>2</v>
      </c>
      <c r="E2" s="2" t="s">
        <v>69</v>
      </c>
    </row>
    <row r="3" spans="1:5">
      <c r="A3" s="3" t="s">
        <v>309</v>
      </c>
    </row>
    <row r="4" spans="1:5">
      <c r="A4" s="4" t="s">
        <v>310</v>
      </c>
      <c r="B4" s="5" t="n">
        <v>1545</v>
      </c>
      <c r="C4" s="5" t="n">
        <v>2194</v>
      </c>
      <c r="D4" s="5" t="n">
        <v>2656</v>
      </c>
      <c r="E4" s="5" t="n">
        <v>2985</v>
      </c>
    </row>
    <row r="5" spans="1:5">
      <c r="A5" s="4" t="s">
        <v>311</v>
      </c>
    </row>
    <row r="6" spans="1:5">
      <c r="A6" s="3" t="s">
        <v>309</v>
      </c>
    </row>
    <row r="7" spans="1:5">
      <c r="A7" s="4" t="s">
        <v>310</v>
      </c>
      <c r="B7" s="5" t="n">
        <v>1545</v>
      </c>
      <c r="C7" s="5" t="n">
        <v>2134</v>
      </c>
      <c r="D7" s="5" t="n">
        <v>2497</v>
      </c>
      <c r="E7" s="5" t="n">
        <v>2937</v>
      </c>
    </row>
    <row r="8" spans="1:5">
      <c r="A8" s="4" t="s">
        <v>312</v>
      </c>
    </row>
    <row r="9" spans="1:5">
      <c r="A9" s="3" t="s">
        <v>309</v>
      </c>
    </row>
    <row r="10" spans="1:5">
      <c r="A10" s="4" t="s">
        <v>310</v>
      </c>
      <c r="B10" s="5" t="n">
        <v>0</v>
      </c>
      <c r="C10" s="5" t="n">
        <v>60</v>
      </c>
      <c r="D10" s="5" t="n">
        <v>159</v>
      </c>
      <c r="E10" s="5" t="n">
        <v>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13</v>
      </c>
      <c r="B1" s="2" t="s">
        <v>68</v>
      </c>
      <c r="D1" s="2" t="s">
        <v>1</v>
      </c>
    </row>
    <row r="2" spans="1:5">
      <c r="B2" s="2" t="s">
        <v>2</v>
      </c>
      <c r="C2" s="2" t="s">
        <v>69</v>
      </c>
      <c r="D2" s="2" t="s">
        <v>2</v>
      </c>
      <c r="E2" s="2" t="s">
        <v>69</v>
      </c>
    </row>
    <row r="3" spans="1:5">
      <c r="A3" s="3" t="s">
        <v>314</v>
      </c>
    </row>
    <row r="4" spans="1:5">
      <c r="A4" s="4" t="s">
        <v>70</v>
      </c>
      <c r="B4" s="7" t="n">
        <v>23473</v>
      </c>
      <c r="C4" s="7" t="n">
        <v>20052</v>
      </c>
      <c r="D4" s="7" t="n">
        <v>65759</v>
      </c>
      <c r="E4" s="7" t="n">
        <v>60295</v>
      </c>
    </row>
    <row r="5" spans="1:5">
      <c r="A5" s="4" t="s">
        <v>315</v>
      </c>
    </row>
    <row r="6" spans="1:5">
      <c r="A6" s="3" t="s">
        <v>314</v>
      </c>
    </row>
    <row r="7" spans="1:5">
      <c r="A7" s="4" t="s">
        <v>70</v>
      </c>
      <c r="B7" s="5" t="n">
        <v>4633</v>
      </c>
      <c r="C7" s="5" t="n">
        <v>4029</v>
      </c>
      <c r="D7" s="5" t="n">
        <v>12849</v>
      </c>
      <c r="E7" s="5" t="n">
        <v>12258</v>
      </c>
    </row>
    <row r="8" spans="1:5">
      <c r="A8" s="4" t="s">
        <v>316</v>
      </c>
    </row>
    <row r="9" spans="1:5">
      <c r="A9" s="3" t="s">
        <v>314</v>
      </c>
    </row>
    <row r="10" spans="1:5">
      <c r="A10" s="4" t="s">
        <v>70</v>
      </c>
      <c r="B10" s="5" t="n">
        <v>7164</v>
      </c>
      <c r="C10" s="5" t="n">
        <v>4254</v>
      </c>
      <c r="D10" s="5" t="n">
        <v>17489</v>
      </c>
      <c r="E10" s="5" t="n">
        <v>11749</v>
      </c>
    </row>
    <row r="11" spans="1:5">
      <c r="A11" s="4" t="s">
        <v>317</v>
      </c>
    </row>
    <row r="12" spans="1:5">
      <c r="A12" s="3" t="s">
        <v>314</v>
      </c>
    </row>
    <row r="13" spans="1:5">
      <c r="A13" s="4" t="s">
        <v>70</v>
      </c>
      <c r="B13" s="5" t="n">
        <v>1896</v>
      </c>
      <c r="C13" s="5" t="n">
        <v>2419</v>
      </c>
      <c r="D13" s="5" t="n">
        <v>5946</v>
      </c>
      <c r="E13" s="5" t="n">
        <v>7355</v>
      </c>
    </row>
    <row r="14" spans="1:5">
      <c r="A14" s="4" t="s">
        <v>318</v>
      </c>
    </row>
    <row r="15" spans="1:5">
      <c r="A15" s="3" t="s">
        <v>314</v>
      </c>
    </row>
    <row r="16" spans="1:5">
      <c r="A16" s="4" t="s">
        <v>70</v>
      </c>
      <c r="B16" s="7" t="n">
        <v>9780</v>
      </c>
      <c r="C16" s="7" t="n">
        <v>9350</v>
      </c>
      <c r="D16" s="7" t="n">
        <v>29475</v>
      </c>
      <c r="E16" s="7" t="n">
        <v>289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19</v>
      </c>
      <c r="B1" s="2" t="s">
        <v>68</v>
      </c>
      <c r="D1" s="2" t="s">
        <v>1</v>
      </c>
    </row>
    <row r="2" spans="1:5">
      <c r="B2" s="2" t="s">
        <v>2</v>
      </c>
      <c r="C2" s="2" t="s">
        <v>69</v>
      </c>
      <c r="D2" s="2" t="s">
        <v>2</v>
      </c>
      <c r="E2" s="2" t="s">
        <v>69</v>
      </c>
    </row>
    <row r="3" spans="1:5">
      <c r="A3" s="3" t="s">
        <v>320</v>
      </c>
    </row>
    <row r="4" spans="1:5">
      <c r="A4" s="4" t="s">
        <v>70</v>
      </c>
      <c r="B4" s="7" t="n">
        <v>23473</v>
      </c>
      <c r="C4" s="7" t="n">
        <v>20052</v>
      </c>
      <c r="D4" s="7" t="n">
        <v>65759</v>
      </c>
      <c r="E4" s="7" t="n">
        <v>60295</v>
      </c>
    </row>
    <row r="5" spans="1:5">
      <c r="A5" s="4" t="s">
        <v>321</v>
      </c>
    </row>
    <row r="6" spans="1:5">
      <c r="A6" s="3" t="s">
        <v>320</v>
      </c>
    </row>
    <row r="7" spans="1:5">
      <c r="A7" s="4" t="s">
        <v>70</v>
      </c>
      <c r="B7" s="5" t="n">
        <v>18110</v>
      </c>
      <c r="C7" s="5" t="n">
        <v>14801</v>
      </c>
      <c r="D7" s="5" t="n">
        <v>49698</v>
      </c>
      <c r="E7" s="5" t="n">
        <v>43389</v>
      </c>
    </row>
    <row r="8" spans="1:5">
      <c r="A8" s="4" t="s">
        <v>322</v>
      </c>
    </row>
    <row r="9" spans="1:5">
      <c r="A9" s="3" t="s">
        <v>320</v>
      </c>
    </row>
    <row r="10" spans="1:5">
      <c r="A10" s="4" t="s">
        <v>70</v>
      </c>
      <c r="B10" s="5" t="n">
        <v>3892</v>
      </c>
      <c r="C10" s="5" t="n">
        <v>4649</v>
      </c>
      <c r="D10" s="5" t="n">
        <v>12875</v>
      </c>
      <c r="E10" s="5" t="n">
        <v>14783</v>
      </c>
    </row>
    <row r="11" spans="1:5">
      <c r="A11" s="4" t="s">
        <v>323</v>
      </c>
    </row>
    <row r="12" spans="1:5">
      <c r="A12" s="3" t="s">
        <v>320</v>
      </c>
    </row>
    <row r="13" spans="1:5">
      <c r="A13" s="4" t="s">
        <v>70</v>
      </c>
      <c r="B13" s="7" t="n">
        <v>1471</v>
      </c>
      <c r="C13" s="7" t="n">
        <v>602</v>
      </c>
      <c r="D13" s="7" t="n">
        <v>3186</v>
      </c>
      <c r="E13" s="7" t="n">
        <v>21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 customWidth="1" max="6" min="6" width="16"/>
  </cols>
  <sheetData>
    <row r="1" spans="1:6">
      <c r="A1" s="1" t="s">
        <v>324</v>
      </c>
      <c r="B1" s="2" t="s">
        <v>68</v>
      </c>
      <c r="D1" s="2" t="s">
        <v>1</v>
      </c>
      <c r="F1" s="2" t="s">
        <v>325</v>
      </c>
    </row>
    <row r="2" spans="1:6">
      <c r="B2" s="2" t="s">
        <v>2</v>
      </c>
      <c r="C2" s="2" t="s">
        <v>69</v>
      </c>
      <c r="D2" s="2" t="s">
        <v>2</v>
      </c>
      <c r="E2" s="2" t="s">
        <v>69</v>
      </c>
      <c r="F2" s="2" t="s">
        <v>61</v>
      </c>
    </row>
    <row r="3" spans="1:6">
      <c r="A3" s="3" t="s">
        <v>326</v>
      </c>
    </row>
    <row r="4" spans="1:6">
      <c r="A4" s="4" t="s">
        <v>327</v>
      </c>
      <c r="D4" s="4" t="s">
        <v>328</v>
      </c>
    </row>
    <row r="5" spans="1:6">
      <c r="A5" s="4" t="s">
        <v>329</v>
      </c>
      <c r="B5" s="5" t="n">
        <v>60</v>
      </c>
      <c r="D5" s="5" t="n">
        <v>60</v>
      </c>
    </row>
    <row r="6" spans="1:6">
      <c r="A6" s="4" t="s">
        <v>330</v>
      </c>
      <c r="D6" s="4" t="s">
        <v>331</v>
      </c>
    </row>
    <row r="7" spans="1:6">
      <c r="A7" s="4" t="s">
        <v>332</v>
      </c>
    </row>
    <row r="8" spans="1:6">
      <c r="A8" s="3" t="s">
        <v>326</v>
      </c>
    </row>
    <row r="9" spans="1:6">
      <c r="A9" s="4" t="s">
        <v>333</v>
      </c>
      <c r="C9" s="4" t="s">
        <v>334</v>
      </c>
      <c r="D9" s="4" t="s">
        <v>335</v>
      </c>
    </row>
    <row r="10" spans="1:6">
      <c r="A10" s="4" t="s">
        <v>336</v>
      </c>
    </row>
    <row r="11" spans="1:6">
      <c r="A11" s="3" t="s">
        <v>326</v>
      </c>
    </row>
    <row r="12" spans="1:6">
      <c r="A12" s="4" t="s">
        <v>333</v>
      </c>
      <c r="B12" s="4" t="s">
        <v>337</v>
      </c>
    </row>
    <row r="13" spans="1:6">
      <c r="A13" s="4" t="s">
        <v>338</v>
      </c>
    </row>
    <row r="14" spans="1:6">
      <c r="A14" s="3" t="s">
        <v>326</v>
      </c>
    </row>
    <row r="15" spans="1:6">
      <c r="A15" s="4" t="s">
        <v>333</v>
      </c>
      <c r="E15" s="4" t="s">
        <v>339</v>
      </c>
      <c r="F15" s="4" t="s">
        <v>340</v>
      </c>
    </row>
    <row r="16" spans="1:6">
      <c r="A16" s="4" t="s">
        <v>341</v>
      </c>
    </row>
    <row r="17" spans="1:6">
      <c r="A17" s="3" t="s">
        <v>326</v>
      </c>
    </row>
    <row r="18" spans="1:6">
      <c r="A18" s="4" t="s">
        <v>333</v>
      </c>
      <c r="D18" s="4" t="s">
        <v>3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43</v>
      </c>
      <c r="B1" s="2" t="s">
        <v>68</v>
      </c>
      <c r="D1" s="2" t="s">
        <v>1</v>
      </c>
    </row>
    <row r="2" spans="1:5">
      <c r="B2" s="2" t="s">
        <v>2</v>
      </c>
      <c r="C2" s="2" t="s">
        <v>69</v>
      </c>
      <c r="D2" s="2" t="s">
        <v>2</v>
      </c>
      <c r="E2" s="2" t="s">
        <v>69</v>
      </c>
    </row>
    <row r="3" spans="1:5">
      <c r="A3" s="3" t="s">
        <v>344</v>
      </c>
    </row>
    <row r="4" spans="1:5">
      <c r="A4" s="4" t="s">
        <v>345</v>
      </c>
      <c r="B4" s="7" t="n">
        <v>807</v>
      </c>
      <c r="C4" s="7" t="n">
        <v>386</v>
      </c>
      <c r="D4" s="7" t="n">
        <v>2185</v>
      </c>
      <c r="E4" s="7" t="n">
        <v>8143</v>
      </c>
    </row>
    <row r="5" spans="1:5">
      <c r="A5" s="4" t="s">
        <v>346</v>
      </c>
    </row>
    <row r="6" spans="1:5">
      <c r="A6" s="3" t="s">
        <v>344</v>
      </c>
    </row>
    <row r="7" spans="1:5">
      <c r="A7" s="4" t="s">
        <v>345</v>
      </c>
      <c r="B7" s="5" t="n">
        <v>443</v>
      </c>
      <c r="C7" s="5" t="n">
        <v>208</v>
      </c>
      <c r="D7" s="5" t="n">
        <v>1204</v>
      </c>
      <c r="E7" s="5" t="n">
        <v>5257</v>
      </c>
    </row>
    <row r="8" spans="1:5">
      <c r="A8" s="4" t="s">
        <v>347</v>
      </c>
    </row>
    <row r="9" spans="1:5">
      <c r="A9" s="3" t="s">
        <v>344</v>
      </c>
    </row>
    <row r="10" spans="1:5">
      <c r="A10" s="4" t="s">
        <v>345</v>
      </c>
      <c r="B10" s="5" t="n">
        <v>50</v>
      </c>
      <c r="C10" s="5" t="n">
        <v>32</v>
      </c>
      <c r="D10" s="5" t="n">
        <v>136</v>
      </c>
      <c r="E10" s="5" t="n">
        <v>259</v>
      </c>
    </row>
    <row r="11" spans="1:5">
      <c r="A11" s="4" t="s">
        <v>348</v>
      </c>
    </row>
    <row r="12" spans="1:5">
      <c r="A12" s="3" t="s">
        <v>344</v>
      </c>
    </row>
    <row r="13" spans="1:5">
      <c r="A13" s="4" t="s">
        <v>345</v>
      </c>
      <c r="B13" s="5" t="n">
        <v>314</v>
      </c>
      <c r="C13" s="5" t="n">
        <v>146</v>
      </c>
      <c r="D13" s="5" t="n">
        <v>845</v>
      </c>
      <c r="E13" s="5" t="n">
        <v>2569</v>
      </c>
    </row>
    <row r="14" spans="1:5">
      <c r="A14" s="4" t="s">
        <v>349</v>
      </c>
    </row>
    <row r="15" spans="1:5">
      <c r="A15" s="3" t="s">
        <v>344</v>
      </c>
    </row>
    <row r="16" spans="1:5">
      <c r="A16" s="4" t="s">
        <v>345</v>
      </c>
      <c r="B16" s="7" t="n">
        <v>0</v>
      </c>
      <c r="C16" s="7" t="n">
        <v>0</v>
      </c>
      <c r="D16" s="7" t="n">
        <v>0</v>
      </c>
      <c r="E16" s="7" t="n">
        <v>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50</v>
      </c>
      <c r="B1" s="2" t="s">
        <v>68</v>
      </c>
      <c r="D1" s="2" t="s">
        <v>1</v>
      </c>
    </row>
    <row r="2" spans="1:5">
      <c r="B2" s="2" t="s">
        <v>2</v>
      </c>
      <c r="C2" s="2" t="s">
        <v>69</v>
      </c>
      <c r="D2" s="2" t="s">
        <v>2</v>
      </c>
      <c r="E2" s="2" t="s">
        <v>69</v>
      </c>
    </row>
    <row r="3" spans="1:5">
      <c r="A3" s="3" t="s">
        <v>344</v>
      </c>
    </row>
    <row r="4" spans="1:5">
      <c r="A4" s="4" t="s">
        <v>351</v>
      </c>
      <c r="B4" s="7" t="n">
        <v>807</v>
      </c>
      <c r="C4" s="7" t="n">
        <v>386</v>
      </c>
      <c r="D4" s="7" t="n">
        <v>2185</v>
      </c>
      <c r="E4" s="7" t="n">
        <v>8143</v>
      </c>
    </row>
    <row r="5" spans="1:5">
      <c r="A5" s="4" t="s">
        <v>352</v>
      </c>
      <c r="B5" s="5" t="n">
        <v>107</v>
      </c>
      <c r="C5" s="5" t="n">
        <v>39</v>
      </c>
      <c r="D5" s="5" t="n">
        <v>269</v>
      </c>
      <c r="E5" s="5" t="n">
        <v>227</v>
      </c>
    </row>
    <row r="6" spans="1:5">
      <c r="A6" s="4" t="s">
        <v>290</v>
      </c>
      <c r="B6" s="5" t="n">
        <v>914</v>
      </c>
      <c r="C6" s="5" t="n">
        <v>425</v>
      </c>
      <c r="D6" s="5" t="n">
        <v>2454</v>
      </c>
      <c r="E6" s="5" t="n">
        <v>8370</v>
      </c>
    </row>
    <row r="7" spans="1:5">
      <c r="A7" s="4" t="s">
        <v>353</v>
      </c>
    </row>
    <row r="8" spans="1:5">
      <c r="A8" s="3" t="s">
        <v>344</v>
      </c>
    </row>
    <row r="9" spans="1:5">
      <c r="A9" s="4" t="s">
        <v>351</v>
      </c>
      <c r="B9" s="5" t="n">
        <v>2</v>
      </c>
      <c r="C9" s="5" t="n">
        <v>0</v>
      </c>
      <c r="D9" s="5" t="n">
        <v>6</v>
      </c>
      <c r="E9" s="5" t="n">
        <v>560</v>
      </c>
    </row>
    <row r="10" spans="1:5">
      <c r="A10" s="4" t="s">
        <v>354</v>
      </c>
    </row>
    <row r="11" spans="1:5">
      <c r="A11" s="3" t="s">
        <v>344</v>
      </c>
    </row>
    <row r="12" spans="1:5">
      <c r="A12" s="4" t="s">
        <v>351</v>
      </c>
      <c r="B12" s="5" t="n">
        <v>377</v>
      </c>
      <c r="C12" s="5" t="n">
        <v>248</v>
      </c>
      <c r="D12" s="5" t="n">
        <v>1035</v>
      </c>
      <c r="E12" s="5" t="n">
        <v>3936</v>
      </c>
    </row>
    <row r="13" spans="1:5">
      <c r="A13" s="4" t="s">
        <v>355</v>
      </c>
    </row>
    <row r="14" spans="1:5">
      <c r="A14" s="3" t="s">
        <v>344</v>
      </c>
    </row>
    <row r="15" spans="1:5">
      <c r="A15" s="4" t="s">
        <v>351</v>
      </c>
      <c r="B15" s="5" t="n">
        <v>214</v>
      </c>
      <c r="C15" s="5" t="n">
        <v>72</v>
      </c>
      <c r="D15" s="5" t="n">
        <v>558</v>
      </c>
      <c r="E15" s="5" t="n">
        <v>1544</v>
      </c>
    </row>
    <row r="16" spans="1:5">
      <c r="A16" s="4" t="s">
        <v>356</v>
      </c>
    </row>
    <row r="17" spans="1:5">
      <c r="A17" s="3" t="s">
        <v>344</v>
      </c>
    </row>
    <row r="18" spans="1:5">
      <c r="A18" s="4" t="s">
        <v>351</v>
      </c>
      <c r="B18" s="7" t="n">
        <v>214</v>
      </c>
      <c r="C18" s="7" t="n">
        <v>66</v>
      </c>
      <c r="D18" s="7" t="n">
        <v>586</v>
      </c>
      <c r="E18" s="7" t="n">
        <v>21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23"/>
    <col customWidth="1" max="3" min="3" width="25"/>
    <col customWidth="1" max="4" min="4" width="23"/>
    <col customWidth="1" max="5" min="5" width="25"/>
  </cols>
  <sheetData>
    <row r="1" spans="1:5">
      <c r="A1" s="1" t="s">
        <v>357</v>
      </c>
      <c r="B1" s="2" t="s">
        <v>68</v>
      </c>
      <c r="D1" s="2" t="s">
        <v>1</v>
      </c>
    </row>
    <row r="2" spans="1:5">
      <c r="B2" s="2" t="s">
        <v>2</v>
      </c>
      <c r="C2" s="2" t="s">
        <v>69</v>
      </c>
      <c r="D2" s="2" t="s">
        <v>2</v>
      </c>
      <c r="E2" s="2" t="s">
        <v>69</v>
      </c>
    </row>
    <row r="3" spans="1:5">
      <c r="A3" s="3" t="s">
        <v>344</v>
      </c>
    </row>
    <row r="4" spans="1:5">
      <c r="A4" s="4" t="s">
        <v>358</v>
      </c>
      <c r="B4" s="4" t="s">
        <v>359</v>
      </c>
      <c r="C4" s="4" t="s">
        <v>359</v>
      </c>
      <c r="D4" s="4" t="s">
        <v>359</v>
      </c>
      <c r="E4" s="4" t="s">
        <v>359</v>
      </c>
    </row>
    <row r="5" spans="1:5">
      <c r="A5" s="4" t="s">
        <v>360</v>
      </c>
      <c r="B5" s="4" t="s">
        <v>361</v>
      </c>
      <c r="C5" s="4" t="s">
        <v>361</v>
      </c>
      <c r="D5" s="4" t="s">
        <v>361</v>
      </c>
      <c r="E5" s="4" t="s">
        <v>361</v>
      </c>
    </row>
    <row r="6" spans="1:5">
      <c r="A6" s="4" t="s">
        <v>362</v>
      </c>
      <c r="B6" s="4" t="s">
        <v>363</v>
      </c>
      <c r="C6" s="4" t="s">
        <v>364</v>
      </c>
      <c r="D6" s="4" t="s">
        <v>365</v>
      </c>
      <c r="E6" s="4" t="s">
        <v>366</v>
      </c>
    </row>
    <row r="7" spans="1:5">
      <c r="A7" s="4" t="s">
        <v>367</v>
      </c>
      <c r="B7" s="4" t="s">
        <v>368</v>
      </c>
      <c r="C7" s="4" t="s">
        <v>369</v>
      </c>
      <c r="D7" s="4" t="s">
        <v>368</v>
      </c>
      <c r="E7" s="4" t="s">
        <v>36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70</v>
      </c>
      <c r="B1" s="2" t="s">
        <v>1</v>
      </c>
    </row>
    <row r="2" spans="1:2">
      <c r="B2" s="2" t="s">
        <v>371</v>
      </c>
    </row>
    <row r="3" spans="1:2">
      <c r="A3" s="3" t="s">
        <v>344</v>
      </c>
    </row>
    <row r="4" spans="1:2">
      <c r="A4" s="4" t="s">
        <v>372</v>
      </c>
      <c r="B4" s="5" t="n">
        <v>3502</v>
      </c>
    </row>
    <row r="5" spans="1:2">
      <c r="A5" s="4" t="s">
        <v>373</v>
      </c>
      <c r="B5" s="5" t="n">
        <v>829</v>
      </c>
    </row>
    <row r="6" spans="1:2">
      <c r="A6" s="4" t="s">
        <v>374</v>
      </c>
      <c r="B6" s="5" t="n">
        <v>-334</v>
      </c>
    </row>
    <row r="7" spans="1:2">
      <c r="A7" s="4" t="s">
        <v>375</v>
      </c>
      <c r="B7" s="5" t="n">
        <v>-170</v>
      </c>
    </row>
    <row r="8" spans="1:2">
      <c r="A8" s="4" t="s">
        <v>376</v>
      </c>
      <c r="B8" s="5" t="n">
        <v>3827</v>
      </c>
    </row>
    <row r="9" spans="1:2">
      <c r="A9" s="4" t="s">
        <v>377</v>
      </c>
      <c r="B9" s="5" t="n">
        <v>27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8</v>
      </c>
      <c r="D1" s="2" t="s">
        <v>1</v>
      </c>
    </row>
    <row r="2" spans="1:5">
      <c r="B2" s="2" t="s">
        <v>2</v>
      </c>
      <c r="C2" s="2" t="s">
        <v>69</v>
      </c>
      <c r="D2" s="2" t="s">
        <v>2</v>
      </c>
      <c r="E2" s="2" t="s">
        <v>69</v>
      </c>
    </row>
    <row r="3" spans="1:5">
      <c r="A3" s="4" t="s">
        <v>86</v>
      </c>
      <c r="B3" s="7" t="n">
        <v>1173</v>
      </c>
      <c r="C3" s="7" t="n">
        <v>-1778</v>
      </c>
      <c r="D3" s="7" t="n">
        <v>-2001</v>
      </c>
      <c r="E3" s="7" t="n">
        <v>-11962</v>
      </c>
    </row>
    <row r="4" spans="1:5">
      <c r="A4" s="3" t="s">
        <v>92</v>
      </c>
    </row>
    <row r="5" spans="1:5">
      <c r="A5" s="4" t="s">
        <v>93</v>
      </c>
      <c r="B5" s="5" t="n">
        <v>-15</v>
      </c>
      <c r="C5" s="5" t="n">
        <v>-11</v>
      </c>
      <c r="D5" s="5" t="n">
        <v>-43</v>
      </c>
      <c r="E5" s="5" t="n">
        <v>-34</v>
      </c>
    </row>
    <row r="6" spans="1:5">
      <c r="A6" s="4" t="s">
        <v>94</v>
      </c>
      <c r="B6" s="5" t="n">
        <v>20</v>
      </c>
      <c r="C6" s="5" t="n">
        <v>27</v>
      </c>
      <c r="D6" s="5" t="n">
        <v>60</v>
      </c>
      <c r="E6" s="5" t="n">
        <v>80</v>
      </c>
    </row>
    <row r="7" spans="1:5">
      <c r="A7" s="4" t="s">
        <v>95</v>
      </c>
      <c r="B7" s="5" t="n">
        <v>-51</v>
      </c>
      <c r="C7" s="5" t="n">
        <v>232</v>
      </c>
      <c r="D7" s="5" t="n">
        <v>360</v>
      </c>
      <c r="E7" s="5" t="n">
        <v>2000</v>
      </c>
    </row>
    <row r="8" spans="1:5">
      <c r="A8" s="4" t="s">
        <v>96</v>
      </c>
      <c r="B8" s="5" t="n">
        <v>13</v>
      </c>
      <c r="C8" s="5" t="n">
        <v>-67</v>
      </c>
      <c r="D8" s="5" t="n">
        <v>-110</v>
      </c>
      <c r="E8" s="5" t="n">
        <v>-611</v>
      </c>
    </row>
    <row r="9" spans="1:5">
      <c r="A9" s="4" t="s">
        <v>97</v>
      </c>
      <c r="B9" s="5" t="n">
        <v>-33</v>
      </c>
      <c r="C9" s="5" t="n">
        <v>181</v>
      </c>
      <c r="D9" s="5" t="n">
        <v>267</v>
      </c>
      <c r="E9" s="5" t="n">
        <v>1435</v>
      </c>
    </row>
    <row r="10" spans="1:5">
      <c r="A10" s="4" t="s">
        <v>98</v>
      </c>
      <c r="B10" s="7" t="n">
        <v>1140</v>
      </c>
      <c r="C10" s="7" t="n">
        <v>-1597</v>
      </c>
      <c r="D10" s="7" t="n">
        <v>-1734</v>
      </c>
      <c r="E10" s="7" t="n">
        <v>-105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0"/>
  </cols>
  <sheetData>
    <row r="1" spans="1:2">
      <c r="A1" s="1" t="s">
        <v>378</v>
      </c>
      <c r="B1" s="2" t="s">
        <v>1</v>
      </c>
    </row>
    <row r="2" spans="1:2">
      <c r="B2" s="2" t="s">
        <v>371</v>
      </c>
    </row>
    <row r="3" spans="1:2">
      <c r="A3" s="4" t="s">
        <v>307</v>
      </c>
    </row>
    <row r="4" spans="1:2">
      <c r="A4" s="4" t="s">
        <v>379</v>
      </c>
      <c r="B4" s="5" t="n">
        <v>23</v>
      </c>
    </row>
    <row r="5" spans="1:2">
      <c r="A5" s="4" t="s">
        <v>380</v>
      </c>
      <c r="B5" s="5" t="n">
        <v>21</v>
      </c>
    </row>
    <row r="6" spans="1:2">
      <c r="A6" s="4" t="s">
        <v>381</v>
      </c>
      <c r="B6" s="5" t="n">
        <v>-23</v>
      </c>
    </row>
    <row r="7" spans="1:2">
      <c r="A7" s="4" t="s">
        <v>382</v>
      </c>
      <c r="B7" s="5" t="n">
        <v>0</v>
      </c>
    </row>
    <row r="8" spans="1:2">
      <c r="A8" s="4" t="s">
        <v>383</v>
      </c>
      <c r="B8" s="5" t="n">
        <v>21</v>
      </c>
    </row>
    <row r="9" spans="1:2">
      <c r="A9" s="4" t="s">
        <v>312</v>
      </c>
    </row>
    <row r="10" spans="1:2">
      <c r="A10" s="4" t="s">
        <v>379</v>
      </c>
      <c r="B10" s="5" t="n">
        <v>274</v>
      </c>
    </row>
    <row r="11" spans="1:2">
      <c r="A11" s="4" t="s">
        <v>380</v>
      </c>
      <c r="B11" s="5" t="n">
        <v>291</v>
      </c>
    </row>
    <row r="12" spans="1:2">
      <c r="A12" s="4" t="s">
        <v>381</v>
      </c>
      <c r="B12" s="5" t="n">
        <v>-93</v>
      </c>
    </row>
    <row r="13" spans="1:2">
      <c r="A13" s="4" t="s">
        <v>382</v>
      </c>
      <c r="B13" s="5" t="n">
        <v>-34</v>
      </c>
    </row>
    <row r="14" spans="1:2">
      <c r="A14" s="4" t="s">
        <v>383</v>
      </c>
      <c r="B14" s="5" t="n">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61</v>
      </c>
    </row>
    <row r="3" spans="1:3">
      <c r="A3" s="3" t="s">
        <v>344</v>
      </c>
    </row>
    <row r="4" spans="1:3">
      <c r="A4" s="4" t="s">
        <v>385</v>
      </c>
      <c r="B4" s="4" t="s">
        <v>386</v>
      </c>
    </row>
    <row r="5" spans="1:3">
      <c r="A5" s="4" t="s">
        <v>307</v>
      </c>
    </row>
    <row r="6" spans="1:3">
      <c r="A6" s="3" t="s">
        <v>344</v>
      </c>
    </row>
    <row r="7" spans="1:3">
      <c r="A7" s="4" t="s">
        <v>387</v>
      </c>
      <c r="B7" s="5" t="n">
        <v>21000</v>
      </c>
      <c r="C7" s="5" t="n">
        <v>23000</v>
      </c>
    </row>
    <row r="8" spans="1:3">
      <c r="A8" s="4" t="s">
        <v>388</v>
      </c>
    </row>
    <row r="9" spans="1:3">
      <c r="A9" s="3" t="s">
        <v>344</v>
      </c>
    </row>
    <row r="10" spans="1:3">
      <c r="A10" s="4" t="s">
        <v>389</v>
      </c>
      <c r="B10" s="5" t="n">
        <v>3826956</v>
      </c>
    </row>
    <row r="11" spans="1:3">
      <c r="A11" s="4" t="s">
        <v>390</v>
      </c>
      <c r="B11" s="4" t="s">
        <v>391</v>
      </c>
    </row>
    <row r="12" spans="1:3">
      <c r="A12" s="4" t="s">
        <v>392</v>
      </c>
    </row>
    <row r="13" spans="1:3">
      <c r="A13" s="3" t="s">
        <v>344</v>
      </c>
    </row>
    <row r="14" spans="1:3">
      <c r="A14" s="4" t="s">
        <v>393</v>
      </c>
      <c r="B14" s="8" t="n">
        <v>17.62</v>
      </c>
    </row>
    <row r="15" spans="1:3">
      <c r="A15" s="4" t="s">
        <v>394</v>
      </c>
    </row>
    <row r="16" spans="1:3">
      <c r="A16" s="3" t="s">
        <v>344</v>
      </c>
    </row>
    <row r="17" spans="1:3">
      <c r="A17" s="4" t="s">
        <v>393</v>
      </c>
      <c r="B17" s="8" t="n">
        <v>0.95</v>
      </c>
    </row>
    <row r="18" spans="1:3">
      <c r="A18" s="4" t="s">
        <v>395</v>
      </c>
    </row>
    <row r="19" spans="1:3">
      <c r="A19" s="3" t="s">
        <v>344</v>
      </c>
    </row>
    <row r="20" spans="1:3">
      <c r="A20" s="4" t="s">
        <v>396</v>
      </c>
      <c r="B20" s="5" t="n">
        <v>1273420</v>
      </c>
    </row>
    <row r="21" spans="1:3">
      <c r="A21" s="4" t="s">
        <v>397</v>
      </c>
    </row>
    <row r="22" spans="1:3">
      <c r="A22" s="3" t="s">
        <v>344</v>
      </c>
    </row>
    <row r="23" spans="1:3">
      <c r="A23" s="4" t="s">
        <v>387</v>
      </c>
      <c r="B23" s="5" t="n">
        <v>4380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98</v>
      </c>
      <c r="B1" s="2" t="s">
        <v>68</v>
      </c>
      <c r="D1" s="2" t="s">
        <v>1</v>
      </c>
    </row>
    <row r="2" spans="1:5">
      <c r="B2" s="2" t="s">
        <v>2</v>
      </c>
      <c r="C2" s="2" t="s">
        <v>69</v>
      </c>
      <c r="D2" s="2" t="s">
        <v>2</v>
      </c>
      <c r="E2" s="2" t="s">
        <v>69</v>
      </c>
    </row>
    <row r="3" spans="1:5">
      <c r="A3" s="3" t="s">
        <v>399</v>
      </c>
    </row>
    <row r="4" spans="1:5">
      <c r="A4" s="4" t="s">
        <v>400</v>
      </c>
      <c r="B4" s="7" t="n">
        <v>409</v>
      </c>
      <c r="C4" s="7" t="n">
        <v>71</v>
      </c>
      <c r="D4" s="7" t="n">
        <v>697</v>
      </c>
      <c r="E4" s="7" t="n">
        <v>-166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80"/>
    <col customWidth="1" max="6" min="6" width="21"/>
    <col customWidth="1" max="7" min="7" width="21"/>
    <col customWidth="1" max="8" min="8" width="23"/>
    <col customWidth="1" max="9" min="9" width="21"/>
    <col customWidth="1" max="10" min="10" width="21"/>
    <col customWidth="1" max="11" min="11" width="21"/>
    <col customWidth="1" max="12" min="12" width="21"/>
  </cols>
  <sheetData>
    <row r="1" spans="1:12">
      <c r="A1" s="1" t="s">
        <v>401</v>
      </c>
      <c r="B1" s="2" t="s">
        <v>402</v>
      </c>
      <c r="C1" s="2" t="s">
        <v>403</v>
      </c>
      <c r="D1" s="2" t="s">
        <v>404</v>
      </c>
      <c r="E1" s="2" t="s">
        <v>25</v>
      </c>
      <c r="F1" s="2" t="s">
        <v>405</v>
      </c>
      <c r="G1" s="2" t="s">
        <v>406</v>
      </c>
      <c r="H1" s="2" t="s">
        <v>407</v>
      </c>
      <c r="I1" s="2" t="s">
        <v>26</v>
      </c>
      <c r="J1" s="2" t="s">
        <v>408</v>
      </c>
      <c r="K1" s="2" t="s">
        <v>409</v>
      </c>
      <c r="L1" s="2" t="s">
        <v>410</v>
      </c>
    </row>
    <row r="2" spans="1:12">
      <c r="A2" s="4" t="s">
        <v>411</v>
      </c>
      <c r="K2" s="9" t="n">
        <v>500000000</v>
      </c>
    </row>
    <row r="3" spans="1:12">
      <c r="A3" s="4" t="s">
        <v>412</v>
      </c>
      <c r="E3" s="7" t="n">
        <v>4442000</v>
      </c>
      <c r="G3" s="9" t="n">
        <v>500000000</v>
      </c>
      <c r="I3" s="7" t="n">
        <v>4283000</v>
      </c>
      <c r="J3" s="9" t="n">
        <v>500000000</v>
      </c>
    </row>
    <row r="4" spans="1:12">
      <c r="A4" s="4" t="s">
        <v>413</v>
      </c>
      <c r="E4" s="7" t="n">
        <v>1000000</v>
      </c>
      <c r="H4" s="10" t="n">
        <v>1000000</v>
      </c>
    </row>
    <row r="5" spans="1:12">
      <c r="A5" s="4" t="s">
        <v>414</v>
      </c>
      <c r="E5" s="4" t="s">
        <v>415</v>
      </c>
    </row>
    <row r="6" spans="1:12">
      <c r="A6" s="4" t="s">
        <v>416</v>
      </c>
      <c r="E6" s="4" t="s">
        <v>417</v>
      </c>
    </row>
    <row r="7" spans="1:12">
      <c r="A7" s="4" t="s">
        <v>418</v>
      </c>
      <c r="E7" s="7" t="n">
        <v>737456</v>
      </c>
    </row>
    <row r="8" spans="1:12">
      <c r="A8" s="4" t="s">
        <v>419</v>
      </c>
      <c r="E8" s="5" t="n">
        <v>7000000</v>
      </c>
      <c r="I8" s="5" t="n">
        <v>0</v>
      </c>
      <c r="L8" s="7" t="n">
        <v>0</v>
      </c>
    </row>
    <row r="9" spans="1:12">
      <c r="A9" s="4" t="s">
        <v>420</v>
      </c>
      <c r="E9" s="5" t="n">
        <v>7000000</v>
      </c>
      <c r="I9" s="5" t="n">
        <v>0</v>
      </c>
      <c r="L9" s="7" t="n">
        <v>0</v>
      </c>
    </row>
    <row r="10" spans="1:12">
      <c r="A10" s="4" t="s">
        <v>421</v>
      </c>
    </row>
    <row r="11" spans="1:12">
      <c r="A11" s="4" t="s">
        <v>419</v>
      </c>
      <c r="F11" s="7" t="n">
        <v>7000000</v>
      </c>
    </row>
    <row r="12" spans="1:12">
      <c r="A12" s="4" t="s">
        <v>422</v>
      </c>
    </row>
    <row r="13" spans="1:12">
      <c r="A13" s="4" t="s">
        <v>418</v>
      </c>
      <c r="E13" s="7" t="n">
        <v>1310609</v>
      </c>
    </row>
    <row r="14" spans="1:12">
      <c r="A14" s="4" t="s">
        <v>423</v>
      </c>
      <c r="C14" s="4" t="s">
        <v>424</v>
      </c>
    </row>
    <row r="15" spans="1:12">
      <c r="A15" s="4" t="s">
        <v>425</v>
      </c>
    </row>
    <row r="16" spans="1:12">
      <c r="A16" s="4" t="s">
        <v>418</v>
      </c>
      <c r="B16" s="7" t="n">
        <v>964612</v>
      </c>
    </row>
    <row r="17" spans="1:12">
      <c r="A17" s="4" t="s">
        <v>423</v>
      </c>
      <c r="B17" s="4" t="s">
        <v>426</v>
      </c>
    </row>
    <row r="18" spans="1:12">
      <c r="A18" s="4" t="s">
        <v>427</v>
      </c>
    </row>
    <row r="19" spans="1:12">
      <c r="A19" s="4" t="s">
        <v>428</v>
      </c>
      <c r="D19" s="7" t="n">
        <v>2000000</v>
      </c>
    </row>
    <row r="20" spans="1:12">
      <c r="A20" s="4" t="s">
        <v>413</v>
      </c>
      <c r="C20" s="7" t="n">
        <v>1957000</v>
      </c>
    </row>
    <row r="21" spans="1:12">
      <c r="A21" s="4" t="s">
        <v>429</v>
      </c>
    </row>
    <row r="22" spans="1:12">
      <c r="A22" s="4" t="s">
        <v>430</v>
      </c>
      <c r="B22" s="4" t="s">
        <v>431</v>
      </c>
    </row>
    <row r="23" spans="1:12">
      <c r="A23" s="4" t="s">
        <v>432</v>
      </c>
    </row>
    <row r="24" spans="1:12">
      <c r="A24" s="4" t="s">
        <v>430</v>
      </c>
      <c r="C24" s="4" t="s">
        <v>433</v>
      </c>
      <c r="D24" s="4" t="s">
        <v>433</v>
      </c>
    </row>
    <row r="25" spans="1:12">
      <c r="A25" s="4" t="s">
        <v>434</v>
      </c>
    </row>
    <row r="26" spans="1:12">
      <c r="A26" s="4" t="s">
        <v>430</v>
      </c>
      <c r="B26" s="4" t="s">
        <v>435</v>
      </c>
    </row>
    <row r="27" spans="1:12">
      <c r="A27" s="4" t="s">
        <v>436</v>
      </c>
    </row>
    <row r="28" spans="1:12">
      <c r="A28" s="4" t="s">
        <v>430</v>
      </c>
      <c r="C28" s="4" t="s">
        <v>437</v>
      </c>
      <c r="D28" s="4" t="s">
        <v>437</v>
      </c>
    </row>
    <row r="29" spans="1:12">
      <c r="A29" s="4" t="s">
        <v>438</v>
      </c>
    </row>
    <row r="30" spans="1:12">
      <c r="A30" s="4" t="s">
        <v>439</v>
      </c>
      <c r="E30" s="4" t="s">
        <v>440</v>
      </c>
    </row>
    <row r="31" spans="1:12">
      <c r="A31" s="4" t="s">
        <v>441</v>
      </c>
    </row>
    <row r="32" spans="1:12">
      <c r="A32" s="4" t="s">
        <v>412</v>
      </c>
      <c r="E32" s="7" t="n">
        <v>4400000</v>
      </c>
      <c r="I32" s="7" t="n">
        <v>4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442</v>
      </c>
      <c r="B1" s="2" t="s">
        <v>1</v>
      </c>
    </row>
    <row r="2" spans="1:2">
      <c r="B2" s="2" t="s">
        <v>410</v>
      </c>
    </row>
    <row r="3" spans="1:2">
      <c r="A3" s="4" t="s">
        <v>443</v>
      </c>
      <c r="B3" s="7" t="n">
        <v>6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9</v>
      </c>
    </row>
    <row r="3" spans="1:3">
      <c r="A3" s="3" t="s">
        <v>100</v>
      </c>
    </row>
    <row r="4" spans="1:3">
      <c r="A4" s="4" t="s">
        <v>101</v>
      </c>
      <c r="B4" s="7" t="n">
        <v>-2001</v>
      </c>
      <c r="C4" s="7" t="n">
        <v>-11962</v>
      </c>
    </row>
    <row r="5" spans="1:3">
      <c r="A5" s="3" t="s">
        <v>102</v>
      </c>
    </row>
    <row r="6" spans="1:3">
      <c r="A6" s="4" t="s">
        <v>103</v>
      </c>
      <c r="B6" s="5" t="n">
        <v>2344</v>
      </c>
      <c r="C6" s="5" t="n">
        <v>1933</v>
      </c>
    </row>
    <row r="7" spans="1:3">
      <c r="A7" s="4" t="s">
        <v>104</v>
      </c>
      <c r="B7" s="5" t="n">
        <v>166</v>
      </c>
      <c r="C7" s="5" t="n">
        <v>171</v>
      </c>
    </row>
    <row r="8" spans="1:3">
      <c r="A8" s="4" t="s">
        <v>37</v>
      </c>
      <c r="B8" s="5" t="n">
        <v>164</v>
      </c>
      <c r="C8" s="5" t="n">
        <v>-1806</v>
      </c>
    </row>
    <row r="9" spans="1:3">
      <c r="A9" s="4" t="s">
        <v>105</v>
      </c>
      <c r="B9" s="5" t="n">
        <v>95</v>
      </c>
      <c r="C9" s="5" t="n">
        <v>390</v>
      </c>
    </row>
    <row r="10" spans="1:3">
      <c r="A10" s="4" t="s">
        <v>106</v>
      </c>
      <c r="B10" s="5" t="n">
        <v>22</v>
      </c>
      <c r="C10" s="5" t="n">
        <v>65</v>
      </c>
    </row>
    <row r="11" spans="1:3">
      <c r="A11" s="4" t="s">
        <v>107</v>
      </c>
      <c r="B11" s="5" t="n">
        <v>2185</v>
      </c>
      <c r="C11" s="5" t="n">
        <v>8143</v>
      </c>
    </row>
    <row r="12" spans="1:3">
      <c r="A12" s="4" t="s">
        <v>108</v>
      </c>
      <c r="B12" s="5" t="n">
        <v>186</v>
      </c>
      <c r="C12" s="5" t="n">
        <v>99</v>
      </c>
    </row>
    <row r="13" spans="1:3">
      <c r="A13" s="4" t="s">
        <v>109</v>
      </c>
      <c r="B13" s="5" t="n">
        <v>1267</v>
      </c>
      <c r="C13" s="5" t="n">
        <v>1379</v>
      </c>
    </row>
    <row r="14" spans="1:3">
      <c r="A14" s="3" t="s">
        <v>110</v>
      </c>
    </row>
    <row r="15" spans="1:3">
      <c r="A15" s="4" t="s">
        <v>111</v>
      </c>
      <c r="B15" s="5" t="n">
        <v>41</v>
      </c>
      <c r="C15" s="5" t="n">
        <v>1707</v>
      </c>
    </row>
    <row r="16" spans="1:3">
      <c r="A16" s="4" t="s">
        <v>112</v>
      </c>
      <c r="B16" s="5" t="n">
        <v>725</v>
      </c>
      <c r="C16" s="5" t="n">
        <v>222</v>
      </c>
    </row>
    <row r="17" spans="1:3">
      <c r="A17" s="4" t="s">
        <v>32</v>
      </c>
      <c r="B17" s="5" t="n">
        <v>-764</v>
      </c>
      <c r="C17" s="5" t="n">
        <v>-1118</v>
      </c>
    </row>
    <row r="18" spans="1:3">
      <c r="A18" s="4" t="s">
        <v>42</v>
      </c>
      <c r="B18" s="5" t="n">
        <v>-2751</v>
      </c>
      <c r="C18" s="5" t="n">
        <v>594</v>
      </c>
    </row>
    <row r="19" spans="1:3">
      <c r="A19" s="4" t="s">
        <v>45</v>
      </c>
      <c r="B19" s="5" t="n">
        <v>62</v>
      </c>
      <c r="C19" s="5" t="n">
        <v>1104</v>
      </c>
    </row>
    <row r="20" spans="1:3">
      <c r="A20" s="4" t="s">
        <v>113</v>
      </c>
      <c r="B20" s="5" t="n">
        <v>1741</v>
      </c>
      <c r="C20" s="5" t="n">
        <v>921</v>
      </c>
    </row>
    <row r="21" spans="1:3">
      <c r="A21" s="3" t="s">
        <v>114</v>
      </c>
    </row>
    <row r="22" spans="1:3">
      <c r="A22" s="4" t="s">
        <v>115</v>
      </c>
      <c r="B22" s="5" t="n">
        <v>-969</v>
      </c>
      <c r="C22" s="5" t="n">
        <v>-2709</v>
      </c>
    </row>
    <row r="23" spans="1:3">
      <c r="A23" s="4" t="s">
        <v>116</v>
      </c>
      <c r="B23" s="5" t="n">
        <v>-969</v>
      </c>
      <c r="C23" s="5" t="n">
        <v>-2709</v>
      </c>
    </row>
    <row r="24" spans="1:3">
      <c r="A24" s="3" t="s">
        <v>117</v>
      </c>
    </row>
    <row r="25" spans="1:3">
      <c r="A25" s="4" t="s">
        <v>118</v>
      </c>
      <c r="B25" s="5" t="n">
        <v>-984</v>
      </c>
      <c r="C25" s="5" t="n">
        <v>-302</v>
      </c>
    </row>
    <row r="26" spans="1:3">
      <c r="A26" s="4" t="s">
        <v>119</v>
      </c>
      <c r="B26" s="5" t="n">
        <v>0</v>
      </c>
      <c r="C26" s="5" t="n">
        <v>1154</v>
      </c>
    </row>
    <row r="27" spans="1:3">
      <c r="A27" s="4" t="s">
        <v>120</v>
      </c>
      <c r="B27" s="5" t="n">
        <v>-234</v>
      </c>
      <c r="C27" s="5" t="n">
        <v>-611</v>
      </c>
    </row>
    <row r="28" spans="1:3">
      <c r="A28" s="4" t="s">
        <v>121</v>
      </c>
      <c r="B28" s="5" t="n">
        <v>2276</v>
      </c>
      <c r="C28" s="5" t="n">
        <v>1652</v>
      </c>
    </row>
    <row r="29" spans="1:3">
      <c r="A29" s="4" t="s">
        <v>122</v>
      </c>
      <c r="B29" s="5" t="n">
        <v>1058</v>
      </c>
      <c r="C29" s="5" t="n">
        <v>1893</v>
      </c>
    </row>
    <row r="30" spans="1:3">
      <c r="A30" s="4" t="s">
        <v>123</v>
      </c>
      <c r="B30" s="5" t="n">
        <v>305</v>
      </c>
      <c r="C30" s="5" t="n">
        <v>777</v>
      </c>
    </row>
    <row r="31" spans="1:3">
      <c r="A31" s="4" t="s">
        <v>124</v>
      </c>
      <c r="B31" s="5" t="n">
        <v>2135</v>
      </c>
      <c r="C31" s="5" t="n">
        <v>882</v>
      </c>
    </row>
    <row r="32" spans="1:3">
      <c r="A32" s="4" t="s">
        <v>125</v>
      </c>
      <c r="B32" s="5" t="n">
        <v>14118</v>
      </c>
      <c r="C32" s="5" t="n">
        <v>13521</v>
      </c>
    </row>
    <row r="33" spans="1:3">
      <c r="A33" s="4" t="s">
        <v>126</v>
      </c>
      <c r="B33" s="5" t="n">
        <v>16253</v>
      </c>
      <c r="C33" s="5" t="n">
        <v>14403</v>
      </c>
    </row>
    <row r="34" spans="1:3">
      <c r="A34" s="3" t="s">
        <v>127</v>
      </c>
    </row>
    <row r="35" spans="1:3">
      <c r="A35" s="4" t="s">
        <v>128</v>
      </c>
      <c r="B35" s="5" t="n">
        <v>7000</v>
      </c>
      <c r="C35" s="5" t="n">
        <v>0</v>
      </c>
    </row>
    <row r="36" spans="1:3">
      <c r="A36" s="4" t="s">
        <v>129</v>
      </c>
      <c r="B36" s="7" t="n">
        <v>7000</v>
      </c>
      <c r="C3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46:48Z</dcterms:created>
  <dcterms:modified xmlns:dcterms="http://purl.org/dc/terms/" xmlns:xsi="http://www.w3.org/2001/XMLSchema-instance" xsi:type="dcterms:W3CDTF">2017-11-08T16:46:48Z</dcterms:modified>
</cp:coreProperties>
</file>